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the Business" sheetId="6" state="visible" r:id="rId6"/>
    <sheet xmlns:r="http://schemas.openxmlformats.org/officeDocument/2006/relationships" name="Chapter 11 Proceedings, Ability" sheetId="7" state="visible" r:id="rId7"/>
    <sheet xmlns:r="http://schemas.openxmlformats.org/officeDocument/2006/relationships" name="Significant Accounting Policies" sheetId="8" state="visible" r:id="rId8"/>
    <sheet xmlns:r="http://schemas.openxmlformats.org/officeDocument/2006/relationships" name="Oil and Gas Properties and Equi" sheetId="9" state="visible" r:id="rId9"/>
    <sheet xmlns:r="http://schemas.openxmlformats.org/officeDocument/2006/relationships" name="Debt and other long term liabil" sheetId="10" state="visible" r:id="rId10"/>
    <sheet xmlns:r="http://schemas.openxmlformats.org/officeDocument/2006/relationships" name="Share Based Compensation" sheetId="11" state="visible" r:id="rId11"/>
    <sheet xmlns:r="http://schemas.openxmlformats.org/officeDocument/2006/relationships" name="Income Tax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Chapter 11 Proceedings, Abili18" sheetId="18" state="visible" r:id="rId18"/>
    <sheet xmlns:r="http://schemas.openxmlformats.org/officeDocument/2006/relationships" name="Significant Accounting Polici19" sheetId="19" state="visible" r:id="rId19"/>
    <sheet xmlns:r="http://schemas.openxmlformats.org/officeDocument/2006/relationships" name="Oil and Gas Properties and Eq20" sheetId="20" state="visible" r:id="rId20"/>
    <sheet xmlns:r="http://schemas.openxmlformats.org/officeDocument/2006/relationships" name="Debt and Other Long Term Obliga" sheetId="21" state="visible" r:id="rId21"/>
    <sheet xmlns:r="http://schemas.openxmlformats.org/officeDocument/2006/relationships" name="Share Based Compensation (Table"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Chapter 11 Proceedings, Abili25" sheetId="25" state="visible" r:id="rId25"/>
    <sheet xmlns:r="http://schemas.openxmlformats.org/officeDocument/2006/relationships" name="Chapter 11 Proceedings, Abili26" sheetId="26" state="visible" r:id="rId26"/>
    <sheet xmlns:r="http://schemas.openxmlformats.org/officeDocument/2006/relationships" name="Chapter 11 Proceedings, Abili27" sheetId="27" state="visible" r:id="rId27"/>
    <sheet xmlns:r="http://schemas.openxmlformats.org/officeDocument/2006/relationships" name="Significant Accounting Polici28" sheetId="28" state="visible" r:id="rId28"/>
    <sheet xmlns:r="http://schemas.openxmlformats.org/officeDocument/2006/relationships" name="Oil and Gas Properties and Eq29" sheetId="29" state="visible" r:id="rId29"/>
    <sheet xmlns:r="http://schemas.openxmlformats.org/officeDocument/2006/relationships" name="Debt and Other Long Term Obli30" sheetId="30" state="visible" r:id="rId30"/>
    <sheet xmlns:r="http://schemas.openxmlformats.org/officeDocument/2006/relationships" name="Debt And Other Long Term Obli31" sheetId="31" state="visible" r:id="rId31"/>
    <sheet xmlns:r="http://schemas.openxmlformats.org/officeDocument/2006/relationships" name="Share-based compensation (Valua" sheetId="32" state="visible" r:id="rId32"/>
    <sheet xmlns:r="http://schemas.openxmlformats.org/officeDocument/2006/relationships" name="Share Based Compensation (Chang" sheetId="33" state="visible" r:id="rId33"/>
    <sheet xmlns:r="http://schemas.openxmlformats.org/officeDocument/2006/relationships" name="Share Based Compensation (LTIP " sheetId="34" state="visible" r:id="rId34"/>
    <sheet xmlns:r="http://schemas.openxmlformats.org/officeDocument/2006/relationships" name="Share Based Compensation (Narra" sheetId="35" state="visible" r:id="rId35"/>
    <sheet xmlns:r="http://schemas.openxmlformats.org/officeDocument/2006/relationships" name="Income Taxes (Details)" sheetId="36" state="visible" r:id="rId36"/>
    <sheet xmlns:r="http://schemas.openxmlformats.org/officeDocument/2006/relationships" name="Derivative Financial Instrume37" sheetId="37" state="visible" r:id="rId37"/>
    <sheet xmlns:r="http://schemas.openxmlformats.org/officeDocument/2006/relationships" name="Derivative Financial Instrumens" sheetId="38" state="visible" r:id="rId38"/>
    <sheet xmlns:r="http://schemas.openxmlformats.org/officeDocument/2006/relationships" name="Fair Value Measurments Debt Ins" sheetId="39" state="visible" r:id="rId39"/>
    <sheet xmlns:r="http://schemas.openxmlformats.org/officeDocument/2006/relationships" name="Fair Value Measurments Debt I40"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7</t>
  </si>
  <si>
    <t>Apr. 24, 2017</t>
  </si>
  <si>
    <t>Document and Entity Information</t>
  </si>
  <si>
    <t>Entity Registrant Name</t>
  </si>
  <si>
    <t>Ultra Petroleum Corp.</t>
  </si>
  <si>
    <t>Entity Central Index Key</t>
  </si>
  <si>
    <t>Document Type</t>
  </si>
  <si>
    <t>10-Q</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Trading Symbol</t>
  </si>
  <si>
    <t>UPL</t>
  </si>
  <si>
    <t>Consolidated Statement of Operations - USD ($) shares in Thousands, $ in Thousands</t>
  </si>
  <si>
    <t>Mar. 31, 2016</t>
  </si>
  <si>
    <t>Revenue</t>
  </si>
  <si>
    <t>Natural gas sales</t>
  </si>
  <si>
    <t>Oil sales</t>
  </si>
  <si>
    <t>Other revenues</t>
  </si>
  <si>
    <t>Oil and Gas Revenue</t>
  </si>
  <si>
    <t>Operating Expenses</t>
  </si>
  <si>
    <t>Lease operating expenses</t>
  </si>
  <si>
    <t>LGS operating lease expense</t>
  </si>
  <si>
    <t>Production taxes</t>
  </si>
  <si>
    <t>Gathering fees</t>
  </si>
  <si>
    <t>Transportation charges</t>
  </si>
  <si>
    <t>Depletion, depreciation and amoritzation</t>
  </si>
  <si>
    <t>General and administrative</t>
  </si>
  <si>
    <t>Total operating expenses</t>
  </si>
  <si>
    <t>Operating Income (Loss)</t>
  </si>
  <si>
    <t>Other income (expense), net:</t>
  </si>
  <si>
    <t>Interest expense (excludes contractual interest expense of $46.8 million for the three months ended March 31, 2017)</t>
  </si>
  <si>
    <t>Loss on commodity derivatives</t>
  </si>
  <si>
    <t>Deferred gain on sale of liquids gathering system</t>
  </si>
  <si>
    <t>Restructuring expenses</t>
  </si>
  <si>
    <t>Contract settlement expense</t>
  </si>
  <si>
    <t>Other (expense) income, net</t>
  </si>
  <si>
    <t>Other Nonoperating Income (Expense)</t>
  </si>
  <si>
    <t>Reorganization items, net</t>
  </si>
  <si>
    <t>Income (loss) before income taxes</t>
  </si>
  <si>
    <t>Income Tax Expense (Benefit)</t>
  </si>
  <si>
    <t>Net Income (Loss)</t>
  </si>
  <si>
    <t>Basic Earnings (Loss) per share:</t>
  </si>
  <si>
    <t>Net (loss) income per common share - basic</t>
  </si>
  <si>
    <t>Fully Diluted Earnings per Share:</t>
  </si>
  <si>
    <t>Net (loss) income per common share - fully diluted</t>
  </si>
  <si>
    <t>Weighted average common shares outstanding - basic</t>
  </si>
  <si>
    <t>Weighted average common shares outstanding - fully diluted</t>
  </si>
  <si>
    <t>Consolidated Balance Sheets - USD ($) $ in Thousands</t>
  </si>
  <si>
    <t>Dec. 31, 2016</t>
  </si>
  <si>
    <t>Current Assets:</t>
  </si>
  <si>
    <t>Cash on hand</t>
  </si>
  <si>
    <t>Restricted cash</t>
  </si>
  <si>
    <t>Oil and gas revenue receivable</t>
  </si>
  <si>
    <t>Joint interest billing and other receivables</t>
  </si>
  <si>
    <t>Deposits and retainers</t>
  </si>
  <si>
    <t>Derivative assets</t>
  </si>
  <si>
    <t>Income tax receivable</t>
  </si>
  <si>
    <t>Inventory</t>
  </si>
  <si>
    <t>Other current assets</t>
  </si>
  <si>
    <t>Total current assets</t>
  </si>
  <si>
    <t>Oil and gas properties, net, using the full cost method of accounting:</t>
  </si>
  <si>
    <t>Proven</t>
  </si>
  <si>
    <t>Property, plant and equipment, net</t>
  </si>
  <si>
    <t>Other</t>
  </si>
  <si>
    <t>Total assets</t>
  </si>
  <si>
    <t>Current liabilities:</t>
  </si>
  <si>
    <t>Accounts payable</t>
  </si>
  <si>
    <t>Accrued liabilities</t>
  </si>
  <si>
    <t>Production taxes payable</t>
  </si>
  <si>
    <t>Derivative liabilities</t>
  </si>
  <si>
    <t>Capital cost accrual</t>
  </si>
  <si>
    <t>Total current liabilities</t>
  </si>
  <si>
    <t>Other long-term obligations</t>
  </si>
  <si>
    <t>Total liabilities not subject to compromise</t>
  </si>
  <si>
    <t>Liabilities subject to compromise</t>
  </si>
  <si>
    <t>Commitments and contingencies</t>
  </si>
  <si>
    <t xml:space="preserve"> </t>
  </si>
  <si>
    <t>Shareholders' equity:</t>
  </si>
  <si>
    <t>Common stock - no par value; authorized - unlimited; issued and outstanding - 80,023,636 and 80,017,020 at March 31, 2017 and December 31, 2016, respectively</t>
  </si>
  <si>
    <t>Treasury stock</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Cash Flows - USD ($) $ in Thousands</t>
  </si>
  <si>
    <t>Operating Activities [Abstract]</t>
  </si>
  <si>
    <t>Adjustments to Reconcile Net Income (Loss) to Cash Provided by (Used in) Operating Activities [Abstract]</t>
  </si>
  <si>
    <t>Unrealized Gain (Loss) on Derivatives</t>
  </si>
  <si>
    <t>Amounts charged against income before income tax benefit</t>
  </si>
  <si>
    <t>Non-cash reorganization items, net</t>
  </si>
  <si>
    <t>Increase (Decrease) in Operating Capital [Abstract]</t>
  </si>
  <si>
    <t>Accounts receivable</t>
  </si>
  <si>
    <t>Interest payable</t>
  </si>
  <si>
    <t>Income taxes payable receivable</t>
  </si>
  <si>
    <t>Net Cash Provided by (Used in) Operating Activities</t>
  </si>
  <si>
    <t>Investing Activities [Abstract]</t>
  </si>
  <si>
    <t>Oil and gas property expenditures</t>
  </si>
  <si>
    <t>Change in capital cost accrual</t>
  </si>
  <si>
    <t>Purchase of Capital Assets</t>
  </si>
  <si>
    <t>Net Cash Provided by (Used in) Investing Activities</t>
  </si>
  <si>
    <t>Net Cash Provided by (Used in) Financing Activities [Abstract]</t>
  </si>
  <si>
    <t>Borrowings on long-term debt</t>
  </si>
  <si>
    <t>Repurchased shares - net share settlements</t>
  </si>
  <si>
    <t>Net Cash Provided by (Used in) Financing Activities</t>
  </si>
  <si>
    <t>Cash and Cash Equivalents, Period Increase (Decrease)</t>
  </si>
  <si>
    <t>Cash and Cash Equivalents, at Carrying Value</t>
  </si>
  <si>
    <t>Description of the Business</t>
  </si>
  <si>
    <t>Description Of Business [Abstract]</t>
  </si>
  <si>
    <t>Organization, Consolidation and Presentation of Financial Statements Disclosure [Text Block]</t>
  </si>
  <si>
    <t>(All amounts in this Quarterly Report on Form 10-Q are expressed in thousands of U.S. dollars (except per share data) unless otherwise noted). 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Chapter 11 Proceedings, Ability to Continue as a Going Concern Disclosure</t>
  </si>
  <si>
    <t>Liquidity And Going Concern Disclosure [Abstract]</t>
  </si>
  <si>
    <t>Liquidity and Ability to Continue as a Going Concern [Text Block]</t>
  </si>
  <si>
    <t>Chapter 11 Proceedings Voluntary Reorganization Under Chapter 11 and Ability to Continue as a Going Concern On April 29, 2016 (the “Petition Date”), to restructure their respective obligations and capital structures, the Company and each of its direct and indirect wholly owned subsidiaries (collectively, the “Debtors”) filed voluntary petitions under chapter 11 of title 11 of the United States Code (the “Bankruptcy Code”) in the United States Bankruptcy Court for the Southern District of Texas (the “Bankruptcy Court”). The Debtors’ chapter 11 cases were jointly administered for procedural purposes under the capti on In re Ultra Petroleum Corp., et al, Case No. 16-32202 (MI) (Bankr. S.D. Tex.). On February 21, 2017, the Bankruptcy Court signed an amended order approving our Disclosure Statement. The amended order: (1) approved the adequacy of our Disclosure Statemen t, (2) approved the solicitation and notice procedures related to confirmation of our plan of reorganization, (3) approved the forms of ballots and notices related thereto, (4) approved the rights offering procedures and matters related thereto set forth i n the Plan, (5) scheduled certain dates related to our plan confirmation process and Rights Offering, and (6) granted related relief. On March 14, 2017, the Bankruptcy Court confirmed our Debtors’ Second Amended Joint Chapter 11 Plan of Reorganization (the “Plan”). On April 12, 2017 (the “Effective Date”), we emerged from bankruptcy. As a result of its improved financial condition and successful emergence from chapter 11, t he Company believes it has sufficient liquidity, including approximately $480.0 mil lion of cash on hand as of March 31, 2017 and funds generated from ongoing operations, to fund anticipated cash requirements for operat ions, capital expenditures and working capital purposes. As a result, substantial doubt no longer exists regarding the Co mpany’s ability to meet its obligations as they become due within one year after the date that the financial statements are issued . Although the Company is no longer a debtor-in-possession, the Company was a debtor-in-possession for the quarter ended M arch 31, 2017 and further through April 11, 2017, the date immediately prior to the Effective Date. As such, certain aspects of the chapter 11 cases and related matters are described below in order to provide context to the Company’s financial condition a nd results of operations for the period presented. Please also see Note 9 – Subsequent Events in this Quarterly Report on Form 10-Q for additional information about the impact of our emergence from bankruptcy on our business, financial condition and capit al structure. This Quarterly Report on Form 10-Q also includes disclosure in this introductory narrative and other places about those matters. Information about our chapter 11 cases is available at a website maintained by our claims agent, Epiq Systems ( HYPERLINK "http://dm.epiq11.com/UPT/Docket" http://dm.epiq11.com/UPT/Docket ). For the quarter ended March 31, 2017, we operated our business as a debtor-in-possession in accordance with the applicable provisions of the Bankruptcy Code and orders of the Bankruptcy Court. After we filed our chapter 11 petitions, the Bankruptcy Court granted certain relief we requested enabling us to conduct our business activities in the ordinary course, including, among other things and subject to the terms and condi tions of such orders, authorizing us to pay employee wages and benefits, pay taxes and certain governmental fees and charges, continue to operate our cash management system in the ordinary course, remit funds we hold from time to time for the benefit of th ird parties (such as royalty owners), and pay the prepetition claims of certain of our vendors that hold liens under applicable non-bankruptcy law. For goods and services provided to us during the period between the Petition Date and the Effective Date, a nd during the period from and after the Effective Date now that we have emerged from bankruptcy, we intend to pay vendors in full under normal terms. Our operations and ability to execute our business remain subject to the risks and uncertainties describe d in Item 1A, “Risk Factors.” In addition, the consummation of the Plan has had a material impact on our liabilities, capital structure, and shareholders. In addition, the description of our operations, properties and capital plans included in this Quarter ly Report on Form 10-Q may not accurately reflect our operations, properties and capital plans going forward. Stakeholder Committees – Appointment &amp; Formation On May 5, 2016, the United States Trustee for the Southern District of Texas appointed an official committee for unsecured creditors of all of the Debtors (the “UCC”). On September 26, 2016, the United States Trustee for the Southern District of Texas fil ed a Notice of Reconstitution of the UCC. As provided in the Plan, the UCC dissolved automatically on the Effective Date. Certain other stakeholders also organized for purposes of participating in the Debtors’ chapter 11 cases: (i) on June 8, 2016, an in formal ad hoc committee of unsecured creditors of our subsidiary, Ultra Resources, Inc. (“Ultra Resources”), notified the Bankruptcy Court it had formed and identified its members, most of which are distressed debt investors and/or hedge funds; (ii) on Jun e 13, 2016, an informal ad hoc committee of the holders of senior notes issued by the Company notified the Bankruptcy Court it had formed and identified its members; (iii) on July 20, 2016, an informal ad hoc committee of our shareholders notified the Bank ruptcy Court it had formed and identified its members; and (iv) on January 6, 2017, an informal ad hoc committee of unsecured creditors of Ultra Resources notified the Bankruptcy Court it had formed and identified its members, most of which are insurance companies. Plan Support Agreement, Rights Offering, Backstop Commitment Agreement and Exit Financing Commitment Letter On November 21, 2016, each of the Ultra Entities entered into a Plan Support Agreement (as amended, the “PSA”) with (i) holders of at l east 66.67 % of the principal amount of the Company’s outstanding 5.75 % Senior Notes due 2018 and 6.125 % Senior Notes due 2024 and (ii) shareholders who own at least a majority of the Company’s outstanding common stock or the economic interests therein (col lectively, the “Plan Support Parties”) and a Backstop Commitment Agreement (“BCA”) with a subset thereof (collectively, the “Commitment Parties”). Plan Support Agreement : The PSA enumerated the terms and conditions pursuant to which the Ultra Entities and the Commitment Parties agreed to seek and support a joint plan of reorganization. The Plan consummated on the Effective Date was the joint plan of reorganization contemplated in the PSA. Rights Offering : In accordance with the Plan, the BCA and the Right s Offering procedures submitted by the Company in connection with the Plan, the Company offered eligible debt and equity holders, including the Commitment Parties, the right to purchase shares of new common stock in the Company upon effectiveness of the Pl an for an aggregate purchase price of $580.0 million. The Rights Offering consisted of the following offerings: • HoldCo Noteholders were granted rights (the “HoldCo Noteholder Rights Offering”) entitling each such holder to subscribe for the Rights Offer ing in an amount up to its pro rata share of new common stock (the “HoldCo Noteholder Rights Offering Shares”), which HoldCo Noteholder Rights Offering Shares, collectively, reflected an aggregate purchase price of $435.0 million. • HoldCo Equityholders w ere granted rights (the “HoldCo Equityholder Rights Offering,” and, together with the HoldCo Noteholder Rights Offering, the “Rights Offering”) entitling each such holder to subscribe for the Rights Offering in an amount up to its pro rata share of new com mon stock (the “HoldCo Equityholder Rights Offering Shares” and, together with the HoldCo Noteholder Rights Offering Shares, the “Rights Offering Shares”), which HoldCo Equityholder Rights Offering Shares, collectively, reflected an aggregate purchase pric e of $145.0 million. In connection with our emergence from bankruptcy on the Effective Date, we consummated the Rights Offering as contemplated in the Plan and the BCA. Backstop Commitment Agreement : Under the BCA, the Commitment Parties agreed to purch ase HoldCo Noteholder Rights Offering Shares and the HoldCo Equityholder Rights Offering Shares, as applicable, that are not duly subscribed for pursuant to the Rights Offering by parties other than Commitment Parties (the “Backstop Commitment”) at an impl ied 20 % discount to the Plan Value, which is the price for the rights offering set forth in in the PSA (the “Rights Offering Price”). In connection with our emergence from bankruptcy on the Effective Date, the Commitment Parties performed the Backstop Comm itment as and to the extent provided for in the BCA. In addition, on the Effective Date, the Company paid the Commitment Parties a Commitment Premium equal to 6.0% of the $580.0 million committed amount (the “Commitment Premium”). The Commitment Premium wa s paid in the form of new common stock at the Rights Offering Price. Exit Financing Commitment Letter : As previously disclosed in a Current Report on Form 8-K filed with the SEC on February 9, 2017, on February 8, 2017, the Debtors obtained a commitment letter (as amended, the “Commitment Letter”) from Barclays Bank PLC (including any affiliates that may perform its responsibilities thereunder, “Barclays”), pursuant to which, in connection with the consummation of the Plan, Barclays agreed to provide us w ith secured and unsecured financing in an aggregate amount of up to $2.4 billion. As previously disclosed in a Current Report on Form 8-K filed with the SEC on February 9, 2017, o n February 8, 2017, the Debtors filed a motion with the Bankruptcy Court seeking authorization to enter into and perform under the Commitment Letter and the other commitment papers. The motion was heard and approved during the Company’s disclosure statement hearing on February 13, 2017. On April 7, 2017, Ultra Resources and Ba rclays Capital Inc. entered into a Purchase Agreement (“Purchase Agreement”) pursuant to which Ultra Resources agreed to sell to Barclays and the other purchasers $700.0 million of its 6.875% unsecured senior notes due 2022 and $500.0 million of its 7.125% unsecured senior notes due 2025. On the Effective Date, as previously disclosed in a Current Report on Form 8-K filed with the SEC on April 18, 2017, in connection with the consummation of our Plan: Ultra Resources entered into a Credit Agreement dated April 12, 2017 with Bank of Montreal, as administrative agent, and with the other lenders party thereto (the “New Credit Agreement”), providing for a revolving credit facility for an aggregate amount of $400.0 million; Ultra Resources entered into a Seni or Secured Term Loan Agreement dated April 12, 2017 with Barclays Bank PLC, as administrative agent, and with the other lenders party thereto (the “Term Loan Agreement”), providing for senior secured first lien term loans for an aggregate amount of $800.0 million; Ultra Resources entered into an Indenture dated April 12, 2017 with Wilmington Trust, as trustee (the “Indenture”), and also issued the $700.0 million of its 6.875% unsecured senior notes due 2022 and $500.0 million of its 7.125% unsecured senior notes due 2025 contemplated in the Purchase Agreement (the “New Unsecured Notes”). The 2022 Notes were sold at an issue price of 100% and the 2025 Notes were sold at an issue price of 98.507%, and the issuance of the 2022 Notes and the 2025 Notes resulted in net proceeds (after deducting purchasers’ discounts and commissions) to Ultra Resources of $1.185 billion. Ultra Resources’ obligations under the New Credit Agreement, the Term Loan Agreement, the Indenture, and the New Unsecured Notes are guaranteed by the Company and each of its subsidiaries (other than Ultra Resources). In addition, as previously disclosed in a Current Report on Form 8-K filed with the SEC on April 18, 2017, the Company and each of its subsidiaries (other than Ultra Resources) enter ed into a Guaranty and Collateral Agreement in favor of Bank of Montreal, as administrative agent, for the benefit of the secured parties under the New Credit Agreement and the Term Loan Agreement. Fresh Start Accounting In connection with the Company’s emergence from bankruptcy, we will not be required to apply fresh start accounting to our financial statements because the reorganization value of our assets immediately prior to confirmation of the plan of reorganization was greater than the aggregate of postpetition liabilities and allowed claims. As a result, a new reporting entity will not be created and the effects of the bankruptcy will be recorded through the financial statements on April 12, 2017, the date on which the Company emerged from bankruptcy . Liabilities Subject to Compromise We have applied Accounting Standards Codification (“ASC”) 852, Reorganizations, in preparing the Condensed Consolidated Financial Statements included in this Quarterly Report on Form 10-Q. In addition, the consolidated financial statements presented herein include amounts classified as “liabilities subject to compromise.” These amounts represent the Debtors’ current estimate of known or potential obligations to be resolved in connection with the Chapter 11 proceedings. The Company will continue to evaluate these liabilities throughout the Chapter 11 process and adjust amounts as necessary. Such adjustments may be material. The following table summarizes the components of liabilities subject to compromise included in our Consolidated Balance Sheets as of March 31, 2017 and December 31, 2016 : March 31, 2017 December 31, 2016 Accounts payable $ 1,300 $ 1,322 Accrued liabilities 6,304 6,303 Accrued interest payable 185,112 99,774 Debt 3,759,000 3,759,000 Accrued contract settlements 224,349 171,642 Liabilities subject to compromise $ 4,176,065 $ 4,038,041 Schedules and Statements – Magnitude of Potential Claims &amp; Claims Resolution Process On June 8, 2016, each of the Debtors filed a Schedule of Assets and Liabilities and Statement of Financial Affairs (collectively, the “Schedules and Statements”) with the Bankruptcy Court setting forth, among other things, the assets and liabilities of the Debtors, subject to the assumptions filed in connection therewith. On October 14, 2016, Ultra Wyoming LGS, LLC (“UWLGS”), one of the Debtors and our indirect, wholly owned subsidiary, filed an amendment to its Schedules and Statements. The Schedules and Statements are subject to further amendment or modification. Pursuant to the Federal Rules of Bankruptcy Procedures, some creditors who wished to assert prepetition cla ims were required to file proofs of claim by the deadline for filing certain proofs of claims in the Debtors’ chapter 11 cases, which deadline was September 1, 2016, for prepetition general unsecured claims and October 26, 2016, for governmental claims. D ifferences between amounts scheduled by the Debtors and claims by creditors will be investigated and resolved in connection with the claims resolution process. The claims filed against us are voluminous. Further, it is possible claimants will file amended or modified claims in the future, even after the Effective Date, including modifications or amendments to assert or assign values to claims originally filed with no designated value. These amendments or modifications may be material. Because of the volume and magnitude of the claims asserted against us, the claims resolution process is on-going, is expected to take considerable time to complete, and will continue after the Effective Date. Accordingly, the ultimate number and amount of allowed claims is not presently known, nor can the ultimate recovery with respect to allowed claims be presently ascertained. To the best of our knowledge, we timely notified all of our known current or potential creditors that we filed the chapter 11 cases. The Schedules and Statements set forth, among other things, the assets and liabilities of each of the Debtors, including executory contracts to which each of the Debtors is a party, are subject to the qualifications and assumptions included therein and amendment or modific ation as our chapter 11 cases proceed. Many of the claims identified in the Schedules and Statements are listed as disputed, contingent or unliquidated. In addition, there are differences between the amounts for certain claims listed in the Schedules and Statements and the amounts claimed by our creditors. Such differences, as well as other disputes and contingencies have been investigated and resolved as part of our claims resolution process in our chapter 11 cases. Please refer to Note 8 for additional information about contingent matters and commitments related to certain claims filed in our chapter 11 cases. As a part of the claims resolution process, we are working to resolve differences between amounts we listed in our Schedules and Statements an d amounts of claims filed by our creditors. We have already identified, for example, claims that we believe should be disallowed by the Bankruptcy Court because they are duplicative, have been later amended or superseded, are without merit, are overstated or for other reasons. We have previously filed, and we will continue to file and prosecute, objections with the Bankruptcy Court as necessary for claims we believe should be disallowed. Tax Attributes; Net Operating Loss Carryforwards We have substantial tax net operating loss carryforwards and other tax attributes. Under the U.S. Internal Revenue Code, our ability to use these net operating losses and other tax attributes may be limited if we experience a change of control, as determined under the U.S. Internal Revenue Code. Accordingly, we obtained an order from the Bankruptcy Court that is intended to protect our ability to use our tax attributes by imposing certain notice p rocedures and transfer restrictions on the trading of the Company’s common stock prior to the implementation of the Plan. In general, the order applies to any person or entity that, directly or indirectly, beneficially owns (or would beneficially own as a result of a proposed transfer) at least 4.5% of the Company’s common stock. Such persons are required to notify us and the Bankruptcy Court before effecting a transaction that might result in us losing the ability to use our tax attributes, and we have the right to seek an injunction to prevent the transaction if it might adversely affect our ability to use our tax attributes. Costs of Reorganization We have incurred and will continue to incur significant costs associated with our reorganization and the chapter 11 proceedings. We expect these costs, which are being expensed as incurred, have affected and may continue to significantly affect our results of operations. For additional information about the costs of our reorganization and chapter 11 proce edings, see “Reorganization items, net” below. The following table summarizes the components included in Reorganization items, net in our Consolidated Statements of Operations for the three months ended March 31, 2017 : For the Three Months Ended March 31, 2017 Professional fees(1) $ 57,691 Other(2) (145) Total Reorganization items, net $ 57,546 (1) The three months ended March 31, 2017 includes $ 49 . 6 million directly related to accrued, unpaid professional fees associated with the chapter 11 filings . (2) Cash interest income earned for the period after the Petition Date on excess cash over normal invested capital .</t>
  </si>
  <si>
    <t>Significant Accounting Policies</t>
  </si>
  <si>
    <t>Significant Accounting Policies [Abstract]</t>
  </si>
  <si>
    <t>Significant Accounting Policies [Text Block]</t>
  </si>
  <si>
    <t>1. SIGNIFICANT ACCOUNTING POLICIES: The accompanying financial statements, other than the balance sheet data as of December 31, 2016 , are unaudited and were prepared from the Company’s records, but do not include all disclosures required by U.S. Generally Accepted Accounting Principles (“GAAP”). Balance sheet data as of December 31, 2016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d ited statements and Regulation S-X. Regulation S-X allows the Company to omit some of the footnote and policy disclosures required by generally accepted accounting principles and normally included in annual reports on Form 10-K. You should read these inter im financial statements together with the financial statements, summary of significant accounting policies and notes to the Company’s most recent annual report on Form 10-K. ( a) Basis of presentation and principles of consolidation: The consolidated fina ncial statements include the accounts of the Company and its wholly owned subsidiaries. The Company presents its financial statements in accordance with U.S. GAAP. All inter-company transactions and balances have been eliminated upon consolidation. (b) Ca sh and Cash Equivalents: The Company considers all highly liquid investments with an original maturity of three months or less to be cash equivalents. (c) Restricted Cash: Restricted cash represents cash received by the Company from production sold wher e the final division of ownership of the production is unknown or in dispute. (d)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 (e) Property, Plant and Equipment: Capital asset s are recorded at cost and depreciated using the declining-balance method based on their respective useful life. ( f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 xtr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 ement costs recorded based on the fair value of the asset retirement obligation when incurred. Gain or loss on the sale or other disposition of oil and natural gas properties is not recognized, unless the gain or loss would significantly alter the relation ship between capitalized costs and proved reserves of oil and natural gas attributable to a country. The sum of net capitalized costs and estimated future development costs of oil and natural gas properties are amortized using the units-of-production met 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 ble. The fair values of unproved properties are evaluated utilizing a discounted net cash flows model based on management’s assumptions of future oil and gas production, commodity prices, operating and development costs; as well as appropriate discount rat 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 velopment activities are required to perform a ceiling test calculation each quarter. The full cost ceiling test is an impairment test prescribed by SEC Regulation S-X Rule 4-10. The ceiling test is performed quarterly, on a country-by-country basis, utili zing the average of prices in effect on the first day of the month for the preceding twelve month period in accordance with SEC Release No. 33-8995. The ceiling limits such pooled costs to the aggregate of the present value of future net revenues attributa ble to proved crude oil and natural gas reserves discounted at 10%, plus the lower of cost or market value of unproved properties, less any associated tax effects. If such capitalized costs exceed the ceiling, the Company will record a write-down to the ex 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for the three months ended March 31, 2017 or 2016 . (g) Inventories: At March 31, 2017 and 2016 , inventory of $7.4 million and $4.9 million, respectively, primarily includes the cost of pipe and production equipment that will be utilized during the 2017 drilling program and crude oil inventory. Materials and supplies in ventories are carried at lower of cost or market and include expenditures and other charges directly and indirectly incurred in bringing the inventory to its existing condition and location. Selling expenses and general and administrative expenses are rep orted as period costs and excluded from inventory cost. The Company uses the weighted average method of recording its materials and supplies inventory. Crude oil inventory is valued at lower of cost or market. (h) Deferred Financing Costs: At March 31, 2017, other assets include accrued fees associated with the Exit Financing and the Rights Offering which occurred subsequent to the balance sheet date. In future periods, these costs will either be presented as a direct reduction from the carrying amount of the related debt liability or as a reduction in proceeds on equity issuance . (i) Derivative Instruments and Hedging Activities: The Company follows FASB ASC Topic 815, Derivatives and Hedging (“FASB ASC 815”). The Comp 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 (j) Income Taxes: Income taxes are accounted for under the asset and liability method. Deferred tax assets and liabilities are recognized for the future tax con 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 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 (k) Earnings (loss) Per Share: Basic earnings (loss) per share is computed by dividing net earnings (loss ) attributable to common stockholders by the weighted average number of common shares outstanding during each period. Diluted earnings (loss) per share is computed by adjusting the average number of common shares outstanding for the dilutive effect, if any , of common stock equivalents. The Company uses the treasury stock method to determine the dilutive effect. The weighted average shares in the table below do not consider any potential dilutive effects of the proposed plan of reorganization discussed in No te 1. Subsequent to March 31, 2017, and in conjunction with the emergence from chapter 11, the Company issued shares of New Equity (defined below) to holders of Existing Common Shares (defined below) at a conversion ratio of 0.521562. As a result, the b asic and fully diluted share counts have been presented to reflect this conversion as if it had occurred as of January 1, 2016. Three Months Ended March 31, 2017 2016 (Share amounts in 000's) Net (loss) $ (89,698) $ (21,831) Weighted average common shares outstanding - basic 80,018 79,967 Effect of dilutive instruments - - Weighted average common shares outstanding - diluted 80,018 79,967 Net income (loss) per common share - basic $ (1.12) $ (0.27) Net income (loss) per common share - diluted $ (1.12) $ (0.27) Number of shares not included in dilutive earnings per share that would have been anti-dilutive because the exercise price was greater than the average market price of the common shares (1)(2) - - (1) Due to the net loss for the three months ended March 31, 2017, 0.5.0 million shares for options and restricted stock units were anti-dilutive and excluded from the computation of net loss per share. (2) Due to the net loss for the three months ended March 31, 2016, 0.8 million shares for options and restricted stock units were anti-dilutive and excluded from the computation of net loss per share. (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 (n)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 (o)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p)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March 31, 2017 and December 31, 2016 were immaterial. (q) Other rev e nues : Other revenues are comprised of fees paid to us by the operators of the gas processing plants where our gas is processed in exchange for the liquids removed from our production. (r ) Capitalized Interest: Interest is capitalized on the cost of unevaluated gas and oil properties that are excluded from amortization and actively being evaluated, if any. (s ) C apital Cost Accrual: The Company accrues for exploration and development costs in the period incurred, while payment may occur in a subsequent period. (t ) Reclassifications: Certain amounts in the financial statements of prior periods have been reclassified to conform to the current period financial statement presentation. (u ) Deposits and Retainers : Deposits and retainers primarily consist of payments related to surety bonds. (v ) Recent Accounting Pronouncements not yet Adopted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equires the nat ure of the restrictions on cash, cash equivalents, and restricted cash or restricted cash equivalents to be disclosed. For public companies, the standard will take effect for fiscal years, and interim periods within those fiscal years, beginning after Dece mber 15, 2017 with earlier application permitted. The Company does not expect the adoption of this ASU to have a material impact on its consolidated financial statements. In August 2016, the FASB issued ASU 2016-15, Statement of Cash Flows (Topic 230) (“A SU No. 2016-15”). The guidance requires that debt prepayment or debt extinguishment costs, including third-party costs, premiums paid, and other fees paid to lenders, be classified as cash outflows for financing activities. For public companies, the standa rd will take effect for fiscal years, and interim periods within those fiscal years, beginning after December 15, 2017 with earlier application permitted. The Company does not expect the adoption of this ASU to have a material impact on its consolidated fi nancial statements.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he amendments allow companies to estimate the number of stock awards expected to vest and revises the withholding requirements for classifying stock awards as equity. For public companies, the standard became effective for the quarter ended March 31, 2017. The Company d id not have any unrecognized excess tax benefits upon the adoption of the standard, and as a result, the adoption of this ASU did not have a material impact on the Company’s consolidated financial statements. In February 2016, the FASB issued ASU 2016-02, Leases (“ASU No. 2016-02”). The guidance requires that lessees will be required to recognize assets and liabilities on the balance sheet for the rights and obligations created by all leases with terms of more than 12 months. The ASU will also require dis closures designed to give financial statement users information on the amount, timing, and uncertainty of cash flows arising from leases. These disclosures include qualitative and quantitative information. For public companies, the standard will take effec 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 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May 2014, the FASB issued ASU 2014-09, Revenue from Contracts with Customers (To pic 606) and in 2016, the FASB issued ASU 2016-08, Revenue from Contracts with Customers (Topic 606): Principal versus Agent Considerations (Reporting Revenue Gross versus Net) , and ASU 2016-10, Revenues from Contracts with Customers (Topic 606): Identifyi ng Performance Obligations and Licensing , which supersede the revenue recognition requirements in Topic 605, Revenue Recognition, and industry-specific guidance in Subtopic 932-605, Extractive Activities-Oil and Gas-Revenue Recognition. The new standard re quires an entity to recognize revenue when it transfers promised goods or services to customers in an amount that reflects the consideration the entity expects to be entitled to in exchange for those goods or services. We are currently evaluating the pr ovisions of ASU 2014-09 and assessing the impact, if any, it may have on our financial position and results of operations. As part of our assessment work to date, we have dedicated resources to the implementation, completed training of the new ASU's revenu 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t>
  </si>
  <si>
    <t>Oil and Gas Properties and Equipment</t>
  </si>
  <si>
    <t>Oil and gas property [Abstract]</t>
  </si>
  <si>
    <t>Oil and gas properties and equipment</t>
  </si>
  <si>
    <t>2. OIL AND GAS PROPERTIES AND EQUIPMENT: March 31, December 31, 2017 2016 Proven Properties: Acquisition, equipment, exploration, drilling and abandonment costs $ 10,843,752 $ 10,752,642 Less: Accumulated depletion, depreciation and amortization (9,770,832) (9,742,176) $ 1,072,920 $ 1,010,466</t>
  </si>
  <si>
    <t>Debt and other long term liabilities</t>
  </si>
  <si>
    <t>Long Term Liabilities [Abstract]</t>
  </si>
  <si>
    <t>3. DEBT AND OTHER LONG-TERM OBLIGATIONS: March 31, December 31, 2017 2016 Total Debt: 6.125% Senior Notes due 2024 $ 850,000 $ 850,000 5.75% Senior Notes due 2018 450,000 450,000 Senior Notes issued by Ultra Resources, Inc. 1,460,000 1,460,000 Credit Agreement 999,000 999,000 Total current portion of long-term debt 3,759,000 3,759,000 Less: Liabilities subject to compromise(1) (See Note 1) (3,759,000) (3,759,000) Total current portion of long-term debt not subject to compromise $ - $ - Other long-term obligations: Other long-term obligations $ 172,959 $ 177,088 (1) All of our indebtedness that was outstanding at March 31, 2017 has been reclassified to liabilities subject to compromise in the Consolidated Balance Sheets. See Note 9 for information about the indebtedness we incurred in connection with, and that is now outstanding following, our emergence from bankruptcy. Ultra Resources, Inc. Credit Agreement. On October 6, 2011, Ultra Resources, Inc. (“Ultra Resources”), a wholly owned subsidiary of the Company, entered into a Credit Agreement with JPMorgan Chase Bank, N.A., as Administrative Agent, and the lenders party thereto (the “Prepetition Credit Agreem ent”). Prior to the Effective Date, Ultra Resources’ obligations under the Credit Agreement are guaranteed by the Company and UP Energy Corporation (“UP Energy”), a wholly owned subsidiary of the Company. As previously disclosed in a Current Report on Form 8-K filed with the SEC on A pril 18, 2017, on the Effective Date, all principal, prepetition interest, and other undisputed amounts outstanding with respect to the Prepetition Credit Agreement were paid in full, and all of Ultra Resources’ obligations under the Prepetition Credit Agr eement as well as the Company’s and UP Energy’s obligations under their respective guarantees of Ultra Resources’ obligations under the Prepetition Credit Agreement were cancelled and extinguished as provided in the Plan. From and after the Effective Date, neither the Company nor UP Energy nor Ultra Resources has any continuing obligations under the Prepetition Credit Agreement or the guarantees related thereto except to the extent specifically provided in the Plan. Please see Note 8 – “Commitments and Cont ingencies” in this Quarterly Report on Form 10-Q for additional information about claims pending with respect to the Prepetition Credit Agreement after the Effective Date. Senior Notes . Prior to the Effective Date, Ultra Resources had outstanding $ 1.46 bi llion of senior notes (“Prepetition Senior Notes”) which were issued pursuant to a certain Master Note Purchase Agreement dated as of March 6, 2008 (as amended, supplemented or otherwise modified, the “MNPA”). The Prepetition Senior Notes ranked pari passu with the Prepetition Credit Agreement. Payment of the Prepetition Senior Notes was guaranteed by the Company and by UP Energy. The Prepetition Senior Notes were subject to representations, warranties, covenants and events of default similar to those in th e Prepetition Credit Agreement. As previously disclosed in a Current Report on Form 8-K filed with the SEC on April 18, 2017, on the Effective Date, all principal, prepetition interest, and other undisputed amounts outstanding with respect to the Prepetit ion Senior Notes were paid in full, and Ultra Resources’ obligations under the MNPA and with respect to the Prepetition Senior Notes as well as the Company’s and UP Energy’s obligations under their respective guarantees of Ultra Resources’ obligations unde r the MNPA and the Prepetition Senior Notes were cancelled and extinguished as provided in the Plan. From and after the Effective Date, neither the Company nor UP Energy nor Ultra Resources has any continuing obligations under the MNPA or with respect to the Prepetition Senior Notes or the guarantees related thereto except to the extent specifically provided in the Plan. Please see Note 8 – “Commitments and Contingencies” in this Quarterly Report on Form 10-Q for additional information about claims pending with respect to the Prepetition Senior Notes and the MNPA after the Effective Date . Ultra Petroleum Corp. Senior Notes Senior Notes due 2024 : On September 18, 2014, the Company issued $850.0 million of 6.125% unsecured Senior Notes due October 1, 2024 (“2024 Notes”). The Company’s filing of the chapter 11 petitions described in Note 1 constituted an event of default that accelerated the Company’s obligations under the 2024 Notes. Under the indenture pursuant to which the 2024 Notes were issued, upon the acceleration of the Company’s obligations under the 2024 Notes, the 2024 Notes were deemed to have matured and the unpaid principal balance and unpaid, accrued interest as well as any applicable premiums (as determined pursuant to the indenture) was due. Senior Notes due 2018 : On December 12, 2013, the Company issued $450.0 million of 5.75% unsecured Senior Notes due December 15, 2018 (“2018 Notes”). The Company’s filing of the chapter 11 petitions described in Note 1 constituted an event of default that accelerated the Company’s obligations under the 2018 Notes. Under the indenture pursuant to which the 2018 Notes were issued, upon the acceleration of the Company’s obligations under the 2018 Notes, the 2018 Notes were deemed to have matured and the unpaid principal balance and unpaid, accrued interest as well as any applicable premiums (as determined pursuant to the indenture) was due. Holders of 2018 Notes and 2024 Notes filed proofs of claim in our chapter 11 proceedings related to the notes. In addition, as described above, certain of the holders of 2018 Notes and 2024 Notes entered into the PSA and the BCA with the Debtors. As previously disclosed in a Current Report on Form 8-K filed with the SEC on April 18, 2017, on the Effective Date, the claims related to the 2018 Notes and 2024 Notes were allowed in full, each holder of a claim related to a 2018 Note and/or 2024 Note received a distribution of our common stock in the amount of such holders’ applicable claim, and the Company’s obligations under the indentures pursuant to which the 2018 Notes and the 2024 Notes were issued, respectively, as well as the Company’s obligations under the 2018 Notes and the 2024 Notes, respectively, were cancelled and extinguished as provided in the Plan. From and after the Effective Date, the Company has no continuing obligations under either the indentures pursuant to which the 2018 Notes and the 2024 Notes were issued, respectively, or pursuant to the 2018 Notes or the 2024 Notes . Other long-term obligations: These costs primarily relate to the long-term portion of production taxes payable and asset retirement obligations.</t>
  </si>
  <si>
    <t>Share Based Compensation</t>
  </si>
  <si>
    <t>Stock Based Compensation [Abstract]</t>
  </si>
  <si>
    <t>Disclosure of Compensation Related Costs, Share-based Payments [Text Block]</t>
  </si>
  <si>
    <t>4. SHARE BASED COMPENSATION: Valuation and Expense Information Three Months Ended March 31, 2017 2016 Total cost of share-based payment plans $ 1,211 $ 2,728 Amounts capitalized in oil and gas properties and equipment $ 360 $ 931 Amounts charged against income, before income tax benefit $ 851 $ 1,797 Amount of related income tax benefit recognized in income before valuation allowance $ 339 $ 751 Changes in Stock Options and Stock Options Outstanding The following table summarizes the changes in stock options for the three months ended March 31, 2017 and the year ended December 31, 2016 : Weighted Number of Average Options Exercise Price (000's) (US Dollars) Balance, December 31, 2015 519 $ 49.05 to $ 98.87 Expired or forfeited (173) $ 50.15 to $ 75.18 Balance, December 31, 2016 346 $ 49.05 to $ 98.87 Expired or forfeited (121) $ 49.05 to $ 75.18 Balance, March 31, 2017 225 $ 52.77 to $ 98.87 Performance Share Plans : Long Term Incentive Plans. Historically the Company has offered a Long Term Incentive Plan (“LTIP”) to key employees in order to further align the interests of such key employees with shareholders and to give such key employees the opportunity to share in the long-term performance of the Company when specific corporate financial and operational goals are achieved. Each LTIP historically covered a performance period of three years. Because of the chapter 11 filings, the Company did not establish an LTIP beginning January 1, 2016 or January 1, 2017. Under each historical LTIP, the Compensation Committee established a percentage of base salary for each participant that was multiplied by the participant’s base salary at the beginning of the performance period and individual performance level to derive a Long Term Incentive Value as a “target” value. This “target” value corresponded to the number of shares of the Company’s common stock the participant was eligible to receive if the participant was employed by the Company through the date the award vests and if the target level for all performance measures were met. In addition, each participant was assigned threshold and maximum award levels in the event the Company’s actual performance is below or above the target levels. Time-Based Measure and Performance-Based Measures . For each LTIP award, the Committee establishes time-based and performance-based measures at the beginning of each three-year performance period. For the LTIP award established in 2015 , the Committee established the following performance -based measures: return on capital employed, debt level, and reserve replacement ratio. The fair value of the time-based and performance-based component of the LTIP award is based on the av erage high and low market price of the Company’s common stock on the date of award. Market-Based Measure . LTIP awards granted to officers during 2015 , include d a n additional performance metric, Total Shareholder Return. The grant-date fair value related to the market-based condition was calculated using a Monte Carlo simulation . Valuation Assumptions The Company estimates the fair value of the market condition related to the LTIP awards on the date of grant using a Monte Carlo simulation with the following assumptions: 2015 LTIP Volatility of common stock 40.1% Average volatility of peer companies 46.5% Average correlation coefficient of peer companies 0.454 Risk-free interest rate 1.02% Stock-Based Compensation Cost : For the three months ended March 31, 2017 , the Company recognized $0.7 million in pre-tax compensation expense related to the 2015 LTIP award of restricted stock units as compared to $1.4 million during the three months ended March 31, 2016 related to the 2014 and 2015 LTIP awards of restricted stock units. The amount recognized during the three months ended March 31, 2017 assumed that performance objectives between less than threshold and up to maximum would have been attained for the 2015 LTIP plan . On the Effective Date, as provided in the Plan, all outstanding LTIPs established prior to the Effective Date were c ancelled and extinguished, and participants in the LTIPs received no payment or other distribution on account of the LTIPs .</t>
  </si>
  <si>
    <t>Income Taxes</t>
  </si>
  <si>
    <t>Income Taxes [Abstract]</t>
  </si>
  <si>
    <t>Income Tax Disclosure</t>
  </si>
  <si>
    <t>5. INCOME TAXES: The Company’s overall effective tax rate on pre-tax income was different than the statutory rate of 35% due primarily to valuation allowances. The Company has recorded a valuation allowance against all deferred tax assets as of March 31, 2017 . Some or all of this valuation allowance may be reversed in future periods against future income.</t>
  </si>
  <si>
    <t>Derivative Financial Instruments</t>
  </si>
  <si>
    <t>Derivative Instruments And Hedging Activities Disclosure [Abstract]</t>
  </si>
  <si>
    <t>Derivative Instruments and Hedging Activities Disclosure</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 h flows supporting the Company’s capital investment program. The Company’s hedging policy limits the amounts of resources hedged to not more than 50% of its forecast production without Board approval. Fair Value of Commodity Derivatives: FASB ASC 815 re quires that all derivatives be recognized on the Consolidated Balance Sheets as either an asset or liability and be measured at fair value. Changes in the derivative’s fair value are recognized currently in earnings unless specific hedge accounting criteri a are met. The Company does not apply hedge accounting to any of its derivative instruments. Derivative contracts that do not qualify for hedge accounting treatment are recorded as derivative assets and liabilities at fair value on the Consolidated Balan ce Sheets and the associated unrealized gains and losses are recorded as current income or expense in the Consolidated Statements of Operations. Unrealized gains or losses on commodity derivatives represent the non-cash change in the fair value of these de rivative instruments and do not impact operating cash flows on the cash flow statement. Commodity Derivative Contracts: At March 31, 2017 , the Company had the following open commodity derivative contracts to manage price risk on a portion of its production whereby the Company receives the fixed price for the contract a nd pays the variable price to the counterparty. The reference prices of these commodity derivative contracts are typically referenced to index prices as published by independent third parties . Natural Gas: Type Commodity Reference Price Remaining Contract Period Volume - MMBTU/Day Average Price /MMBTU Fair Value - March 31, 2017 (Liability) Fixed price swap NYMEX-Henry Hub Apr - Oct 2017 555,374 $3.17 $ (13,218) The following table summarizes the pre-tax realized and unrealized (loss) gain the Company recognized related to its derivative instruments in the Consolidated Statements of Operations for the periods ended March 31, 2017 and 2016 : For the Three Months Ended March 31, Commodity Derivatives : 2017 2016 Realized gain (loss) on commodity derivatives-natural gas (1) $ - $ - Unrealized loss on commodity derivatives (1) (13,218) - Total loss on commodity derivatives $ (13,218) $ - (1) Included in loss on commodity derivatives in the Consolidated Statements of Operations. The realized gain or loss on commodity derivatives relates to actual amounts received or paid or to be received or paid under the Company’s derivative contracts and t he unrealized gain or loss on commodity derivatives represents the change in the fair value of these derivative instruments over the remaining term of the contract.</t>
  </si>
  <si>
    <t>Fair Value Measurements</t>
  </si>
  <si>
    <t>Fair Value Disclosures [Abstract]</t>
  </si>
  <si>
    <t>Fair Value Disclosures</t>
  </si>
  <si>
    <t>7. FAIR VALUE MEASUREMENTS: 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 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 ies in inactive markets, inputs other than quoted prices that are observable for the asset or liability, and inputs that are derived from observable market data by correlation or other means. Instruments categorized in Level 2 include non-exchange traded d erivatives such as over-the-counter forwards and swaps. Level 3 : Unobservable inputs for the asset or liability, including situations where there is little, if a ny, market activity for the asset or liability . Level 1 Level 2 Level 3 Total Assets: Current derivative asset $ - $ 14 $ - $ 14 Liabilities: Current derivative liability $ - $ 13,232 $ - $ 13,232 Fair Value of Financial Instruments The estimated fair value of financial instruments is the estimated amount at which the instrument could be exchanged currently between willing parties. The carrying amounts reported in the Consolidated Balance Sheets for cash and cash equivale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 ot impact the Company’s financial position, results of operations or cash flows. March 31, 2017(1) December 31, 2016 Carrying Estimated Carrying Estimated Amount Fair Value Amount Fair Value 7.31% Notes due March 2016, issued 2009 62,000 62,000 62,000 64,266 4.98% Notes due January 2017, issued 2010 116,000 116,000 116,000 123,967 5.92% Notes due March 2018, issued 2008 200,000 200,000 200,000 224,025 5.75% Notes due December 2018, issued 2013 450,000 450,000 450,000 465,630 7.77% Notes due March 2019, issued 2009 173,000 173,000 173,000 204,854 5.50% Notes due January 2020, issued 2010 207,000 207,000 207,000 233,932 4.51% Notes due October 2020, issued 2010 315,000 315,000 315,000 337,528 5.60% Notes due January 2022, issued 2010 87,000 87,000 87,000 99,983 4.66% Notes due October 2022, issued 2010 35,000 35,000 35,000 38,225 6.125% Notes due October 2024, issued 2014 850,000 850,000 850,000 893,325 5.85% Notes due January 2025, issued 2010 90,000 90,000 90,000 106,299 4.91% Notes due October 2025, issued 2010 175,000 175,000 175,000 193,665 Credit Facility due October 2016 999,000 999,000 999,000 999,000 $ 3,759,000 $ 3,759,000 $ 3,759,000 $ 3,984,699 (1) At March 31, 2017 , the debt included in the table above is a component of liabilities subject to compromise in our Consolidated Balance Sheets. See Note 1. The carrying amounts of debt securities at March 31, 2017 are considered reasonable estimates of their fair values due to the short-term maturity of these financial instruments as described in our Plan of Reorganization confirmed by the Court on March 14, 2017 and subsequently executed upon on April 12, 2017 .</t>
  </si>
  <si>
    <t>Commitments And Contingencies [Abstract]</t>
  </si>
  <si>
    <t>Commitments And Contingencies Disclosure</t>
  </si>
  <si>
    <t>8. COMMITMENTS AND CONTINGENCIES: The commencement of the chapter 11 proceedings automatically stayed certain actions against the Company, including actions to collect prepetition liabilities or to exercise control over the property of the Company’s bankruptcy estates. The Plan, as confirmed, provides for the treatment of claims against the Company’s bankruptcy estates, including prepetition liabilities that have not otherwise been satisfied or addressed during the chapter 11 proceedings. As noted in this Quarterly Report on Form 10-Q, the claims resolution process associated with our chapter 11 proceedings is on-going, and we expect it to continue for an indefinite period of time. Indebtedness Claims The chapter 11 filings by the Company and its va rious subsidiaries, including Ultra Resources, constituted events of default under the Company’s and Ultra Resources’ debt agreements. See Note 3 of this Quarterly Report on Form 10-Q for more information about the debt agreements. On or around September 1 , 2016, many of the holders of this indebtedness filed proofs of claim with the Bankruptcy Court, asserting claims for the outstanding balance of the indebtedness, unpaid interest that had accrued by the petition dates, interest that has accrued since the petition dates (including interest at the default rates under the debt agreements), make-whole amounts, and other fees and obligations under the debt agreements. On December 29, 2016, holders of certain Senior Notes (as defined below) filed a complaint ini tiating an adversary proceeding against us in our chapter 11 cases. In the complaint, among other matters, the noteholders allege that there is a make-whole amount due under the Senior Notes as a result of our filing the chapter 11 cases, which they assert is “no less than $200,725,869, exclusive of any interest thereon.” On January 13, 2017, holders of certain other Senior Notes intervened to join the adversary proceeding as plaintiffs. On January 30, 2017, we filed a motion to dismiss the complaint. On Fe bruary 10, 2017, both noteholder groups objected to our motion to dismiss. At a February 13, 2017 hearing, the Court set a briefing schedule and, subsequently, set a hearing date for May 16, 2017 for oral argument related to the make-whole and interest cla ims. In connection with confirmation and consummation of the Plan, to resolve certain objections to confirmation asserted by the holders of Senior Notes, among others, we entered into a stipulation with the claimants pursuant to which we agreed to establi sh and fund a $400.0 million reserve account after the Effective Date, pending resolution of make-whole and post-petition interest claims. On April 14, 2017, we funded the account. At this time, we are not able to determine the likelihood or range of amoun ts attributable to claims for postpetition interest, make-whole amounts, or other fees and obligations under the debt agreements. Rockies Express Pipeline On February 26, 2016, we received a letter from Sempra Rockies Marketing, LLC (“Sempra”) alleging that we were in breach of our Capacity Release Agreement, dated March 5, 2009 (the “Capacity Agreement”), resulting from nonpayment of fees for transportation service and notifying us that Sempra was authorized to recall the capacity released to us under t he Capacity Agreement and to pursue any claims for damages or other remedies to which Sempra was entitled. On March 8, 2016, we received a letter from Sempra notifying us that Sempra was exercising its alleged right to permanently recall the 50,000 MMBtu/d ay of capacity on the Rockies Express Pipeline pursuant to the Capacity Agreement and that the recall would be effective as of March 9, 2016. On August 25, 2016, Sempra filed a proof of claim with the Bankruptcy Court for approximately $ 63.8 million. As pr eviously disclosed in a Current Report on Form 8-K filed with the SEC on April 18, 2017, on April 10, 2017, we agreed, with Sempra, to settle their claims for $57.0 million payable, in full, and has been accrued as contract settlement expense on the Consolidated Statements of Operations. This amount is payable on t he earlier of June 30, 2017 or 45 days after the Effective Da te. We expect to pay this amount by May 27, 2017 . On April 4, 2016, we received a demand for payment and notice of enforcement from Rockies Express Pipeline LLC (“REX”) in connection with the transportation agreement related to the Rockies Express Pipelin e, pursuant to which Rockies Express demanded payment from us of $ 303.2 million by April 20, 2016. On April 14, 2016, REX filed a lawsuit against us in Harris County, Texas alleging breach of contract and seeking damages related to the alleged breach. On A ugust 26, 2016, REX filed a proof of claim with the Bankruptcy Court for $303.3 million. On January 12, 2017 we entered into a settlement agreement with REX which was subseq uently amended on March 2, 2017 . Pursuant to the settlement (as amended), we agre ed to make a cash payment to REX of $150.0 million on the earlier of three months after the Effective Date or October 30, 2017. We expect to pay this amount on or before July 12, 2017. Additionally, in connection with the settlement, we entered into a new seven-year agreement with REX for firm transportation service of 200,000 dekatherms per day on the Rockies Express Pipeline, west-to-east, commencing December 1, 2019, at a rate of approximately $0.37 per dekatherm, or approximately $26.8 million annually. Royalties On April 19, 2016, the Company received a preliminary determination notice from the Office of Natural Resources Revenue (“ONRR”) asserting that the Company’s allocation of certain processing costs and plant fuel use at certain processing plan ts were impermissibly charged as deductions in the determination of royalties owed under Federal oil and gas leases. During the second quarter of 2016, the Company responded to the preliminary determination asserting the reasonableness of its allocation m ethodology of such costs, noting several matters we believed should have been considered in the preliminary determination notice. On October 27, 2016, ONRR filed a proof of claim with the Bankruptcy Court asserting approximately $35.1 million in claims at tributable to the Company’s royalty calculations. During the first quarter of 2017, the Company responded to the preliminary determination again asserting the reasonableness of its allocation methodology of such costs. The ONRR unbundling review could ulti 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Oil Sales Contract On April 29, 2016, the Company received a letter from counsel to Sunoco Partners Marketing &amp; Terminals L.P. (“SPMT”) asserting that (1) the Company had breached, by anticipatory repudiation, a co ntract for the purchase and sale of crude oil between Ultra Resources and SPMT and (2) the contract was terminated. In the letter, SPMT demanded payment for damages resulting from the breach in the amount of $ 38.6 million. On August 31, 2016, SPMT filed a proof of claim with the Bankruptcy Court for $ 16.9 million. On December 13, 2016, we filed an objection to SPMT’s proof of claim, and on December 14, 2016, we filed an adversary proceeding against SPMT related to its breach of the contract during the prepe tition period. On January 18, 2017, SPMT filed a reply to our objection SPMT’s proof of claim and an answer to our complaint in the adversary proceeding. At this time, we are not able to determine the likelihood or range of damages owed to SPMT, if any, re lated to this matter, or, if and when such amounts are assessed, whether such amounts would be material. SPMT is a member of our official committee of unsecured creditors. We anticipate SPMT’s claims will be resolved in connection with our chapter 11 proce edings. The Company is a party, with Big West Oil, LLC (“Big West”), to several prepetition contracts (the “Crude Contracts”) for the purchase and sale of crude oil. On April 26, 2016, Big West Oil LLC (“Big West”) and the Company entered into a Temporary Suspension of Contracts and Interim Crude Oil Purchase and Sale Agreement (“Suspension Agreement”), pursuant to which the parties suspended performance under the prepetition contracts. On August 30, 2016, Big West filed a proof of claim with the Bankruptc y Court for $ 32.6 million. The Company objected to Big West’s proof of claim. On January 20, 2017, Big West and the Company reached an agreement settling and resolving Big West’s proof of claim. Pursuant to the settlement, we agreed to make a cash payment to Big West of $17.35 million and that all of our prepetition contracts with Big West, including the Suspension Agreement, would be rejected, cancelled and extinguished on the Effective Date (with no additional damages other than the $17.35 million payment ) in connection with the Plan. The Bankruptcy Court approved the settlement, and it was included in the Plan, as confirmed and consummated. We paid the $17.35 million to Big West during April 2017. Additionally, in connection with the settlement, we and Bi g West entered into two new, two-year, contracts for the purchase and sale of crude oil we produce in Wyoming and Utah . Other Claims The Company is party to a lawsuit related to disputes with respect to overriding royalty interests in certain of our operated leases in Pinedale, Wyoming. At this time, no determination of the outcome of these claims can be made, and as no damage claim amount has been asserted by the claimants, we cannot reasonably estimate the potential impact of these claims. We intend to defend this case vigorously, and expect these claims to be resolved in our chapter 11 proceedings. The Company is currently involved in various routine disputes and allegations incidental to its business operations. While it is not possible to determin e the ultimate dis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Schedule of Subsequent Events</t>
  </si>
  <si>
    <t>9. SUBSEQUENT EVENTS: The Company has evaluated the period subsequent to March 31, 2017 for events that did not exist at the balance sheet date but arose after that date and determined that no subsequent events arose that should be disclosed in order to keep the financial statements from being misleading, except as set forth below which occu rred as of the Effective Date: • The plan became effective in accordance with its terms and the Debtors emerged from their Chapter 11 Cases; • Ultra Resources entered into and issued, as applicable, secured and unsecured financing in an aggregate amount of u p to $2.4 billion, consisting of (i) the Term Loan Agreement (a seven-year senior secured first lien term loan credit facility in an aggregate amount of $800.0 million), (ii) the New Credit Agreement (a senior secured first lien revolving credit facility i n an aggregate amount of $400.0 million maturing January 12, 2022), (iii) the New Unsecured Notes (2022 Notes in an aggregate principal amount of $700.0 million and 2025 Notes in an aggregate principal amount of $500.0 million ; • Debt repayment, cancellatio n and extinguishment of the $1.0 billion unsecured revolving credit facility between Ultra Resources and JPMorgan Chase Bank, N.A. (“Prepetition Credit Agreement”) and $1.46 billion senior unsecured private placement notes issued by Ultra Resources (“Prepe tition Senior Notes”), including principal, prepetition interest and certain other interest, fees and expenses; • Completion of the $580.0 million Rights Offering and payment of applicable Backstop Commitment fee; • Establishment of the Ultra Petroleum 2017 Stock Incentive Plan under which 7.5% of the equity in the reorganized Company (on a fully-diluted/fully-distributed basis) was reserved for grants to be made from time to time to the directors, officers, and other employees of the reorganized Company. On the Effective Date, as provided in the Plan, all outstanding LTIPs established prior to the Effective Date were cancelled and extinguished, and participants in the LTIPs received no payment or other distribution on account of the LTIPs; and, • Consistent w ith the Plan, 194,991,656 shares of New Equity were issued. With the exception of New Equity issued to commitment parties pursuant to their obligations under the Backstop Commitment Agreement, New Equity issued under the Plan was issued pursuant to an exem ption from the registration requirements of the Securities Act of 1933, as amended (the “Securities Act”) under Section 1145 of the Bankruptcy Code. New Equity issued to holders of the HoldCo Notes, holders of the Existing Common Shares and commitment part ies pursuant to their obligations under the Backstop Commitment Agreement was issued under the exemption from registration requirements of the Securities Act provided by Section 4(a)(2) thereof. o 70,579,367 shares of New Equity were issued pro rata to hold ers of the HoldCo Notes with claims allowed under the Plan; o 80,022,410 shares of New Equity were issued pro rata to holders of Existing Common Shares; o 2,512,623 shares of New Equity were issued to commitment parties under the Backstop Commitment Agreement in respect of the commitment premium due thereunder; o 18,844,363 shares of New Equity were issued to commitment parties under the Backstop Commitment Agreement in connection with their backstop obligation thereunder; and o 23,032,893 shares of New Equity were issued to participants in the Rights Offering. • The New Equity began trading on The NASDAQ Global Select Market on April 13, 2017, under the ticker symbol “UPL” • As previously disclosed in a Current Report on Form 8-K filed with the SEC on April 18, 2 017, on April 10, 2017, we agreed, with Sempra, to settle their claims for $57.0 million payable, in full, on the earlier of June 30, 2017 or 45 days after the Effective Date. We expect to pay this amount by May 27, 2017.</t>
  </si>
  <si>
    <t>Significant Accounting Policies (Policies)</t>
  </si>
  <si>
    <t>Statement Significant Accounting Policies [Abstract]</t>
  </si>
  <si>
    <t>Basis of presentation and principles of consolidation</t>
  </si>
  <si>
    <t>( a) Basis of presentation and principles of consolidation: The consolidated fina ncial statements include the accounts of the Company and its wholly owned subsidiaries. The Company presents its financial statements in accordance with U.S. GAAP. All inter-company transactions and balances have been eliminated upon consolidation.</t>
  </si>
  <si>
    <t>Cash and Cash Equivalents</t>
  </si>
  <si>
    <t>(b) Ca sh and Cash Equivalents: The Company considers all highly liquid investments with an original maturity of three months or less to be cash equivalents.</t>
  </si>
  <si>
    <t>Restricted Cash</t>
  </si>
  <si>
    <t>(c) Restricted Cash: Restricted cash represents cash received by the Company from production sold wher e the final division of ownership of the production is unknown or in dispute.</t>
  </si>
  <si>
    <t>Accounts Receivable</t>
  </si>
  <si>
    <t>(d)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t>
  </si>
  <si>
    <t>Property, Plant and Equipment</t>
  </si>
  <si>
    <t>(e) Property, Plant and Equipment: Capital asset s are recorded at cost and depreciated using the declining-balance method based on their respective useful life.</t>
  </si>
  <si>
    <t>Oil and natural gas properties</t>
  </si>
  <si>
    <t>( f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 xtr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 ement costs recorded based on the fair value of the asset retirement obligation when incurred. Gain or loss on the sale or other disposition of oil and natural gas properties is not recognized, unless the gain or loss would significantly alter the relation ship between capitalized costs and proved reserves of oil and natural gas attributable to a country. The sum of net capitalized costs and estimated future development costs of oil and natural gas properties are amortized using the units-of-production met 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 ble. The fair values of unproved properties are evaluated utilizing a discounted net cash flows model based on management’s assumptions of future oil and gas production, commodity prices, operating and development costs; as well as appropriate discount rat 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 velopment activities are required to perform a ceiling test calculation each quarter. The full cost ceiling test is an impairment test prescribed by SEC Regulation S-X Rule 4-10. The ceiling test is performed quarterly, on a country-by-country basis, utili zing the average of prices in effect on the first day of the month for the preceding twelve month period in accordance with SEC Release No. 33-8995. The ceiling limits such pooled costs to the aggregate of the present value of future net revenues attributa ble to proved crude oil and natural gas reserves discounted at 10%, plus the lower of cost or market value of unproved properties, less any associated tax effects. If such capitalized costs exceed the ceiling, the Company will record a write-down to the ex 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for the three months ended March 31, 2017 or 2016 .</t>
  </si>
  <si>
    <t>Inventories</t>
  </si>
  <si>
    <t>(g) Inventories: At March 31, 2017 and 2016 , inventory of $7.4 million and $4.9 million, respectively, primarily includes the cost of pipe and production equipment that will be utilized during the 2017 drilling program and crude oil inventory. Materials and supplies in ventories are carried at lower of cost or market and include expenditures and other charges directly and indirectly incurred in bringing the inventory to its existing condition and location. Selling expenses and general and administrative expenses are rep orted as period costs and excluded from inventory cost. The Company uses the weighted average method of recording its materials and supplies inventory. Crude oil inventory is valued at lower of cost or market.</t>
  </si>
  <si>
    <t>Deferred Financing Costs</t>
  </si>
  <si>
    <t>(h) Deferred Financing Costs: At March 31, 2017, other assets include accrued fees associated with the Exit Financing and the Rights Offering which occurred subsequent to the balance sheet date. In future periods, these costs will either be presented as a direct reduction from the carrying amount of the related debt liability or as a reduction in proceeds on equity issuance .</t>
  </si>
  <si>
    <t>Derivatives Instruments</t>
  </si>
  <si>
    <t>(i) Derivative Instruments and Hedging Activities: The Company follows FASB ASC Topic 815, Derivatives and Hedging (“FASB ASC 815”). The Comp 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t>
  </si>
  <si>
    <t>(j) Income Taxes: Income taxes are accounted for under the asset and liability method. Deferred tax assets and liabilities are recognized for the future tax con 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 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t>
  </si>
  <si>
    <t>Earnings Per Share</t>
  </si>
  <si>
    <t>(k) Earnings (loss) Per Share: Basic earnings (loss) per share is computed by dividing net earnings (loss ) attributable to common stockholders by the weighted average number of common shares outstanding during each period. Diluted earnings (loss) per share is computed by adjusting the average number of common shares outstanding for the dilutive effect, if any , of common stock equivalents. The Company uses the treasury stock method to determine the dilutive effect. The weighted average shares in the table below do not consider any potential dilutive effects of the proposed plan of reorganization discussed in No te 1. Subsequent to March 31, 2017, and in conjunction with the emergence from chapter 11, the Company issued shares of New Equity (defined below) to holders of Existing Common Shares (defined below) at a conversion ratio of 0.521562. As a result, the b asic and fully diluted share counts have been presented to reflect this conversion as if it had occurred as of January 1, 2016. Three Months Ended March 31, 2017 2016 (Share amounts in 000's) Net (loss) $ (89,698) $ (21,831) Weighted average common shares outstanding - basic 80,018 79,967 Effect of dilutive instruments - - Weighted average common shares outstanding - diluted 80,018 79,967 Net income (loss) per common share - basic $ (1.12) $ (0.27) Net income (loss) per common share - diluted $ (1.12) $ (0.27) Number of shares not included in dilutive earnings per share that would have been anti-dilutive because the exercise price was greater than the average market price of the common shares (1)(2) - - (1) Due to the net loss for the three months ended March 31, 2017, 0.5.0 million shares for options and restricted stock units were anti-dilutive and excluded from the computation of net loss per share. (2) Due to the net loss for the three months ended March 31, 2016, 0.8 million shares for options and restricted stock units were anti-dilutive and excluded from the computation of net loss per share.</t>
  </si>
  <si>
    <t>Use of Estimates</t>
  </si>
  <si>
    <t xml:space="preserve">(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Accounting for Share-based Compensation</t>
  </si>
  <si>
    <t>(m)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t>
  </si>
  <si>
    <t>Fair value accounting</t>
  </si>
  <si>
    <t>(n)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t>
  </si>
  <si>
    <t>Asset Retirement Obligation</t>
  </si>
  <si>
    <t xml:space="preserve">(o)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t>
  </si>
  <si>
    <t>Revenue Recognition</t>
  </si>
  <si>
    <t>(p)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March 31, 2017 and December 31, 2016 were immaterial. (q) Other rev e nues : Other revenues are comprised of fees paid to us by the operators of the gas processing plants where our gas is processed in exchange for the liquids removed from our production.</t>
  </si>
  <si>
    <t>Capitalized Interest</t>
  </si>
  <si>
    <t>(r ) Capitalized Interest: Interest is capitalized on the cost of unevaluated gas and oil properties that are excluded from amortization and actively being evaluated, if any.</t>
  </si>
  <si>
    <t>Capital Cost Accrual</t>
  </si>
  <si>
    <t>(s ) C apital Cost Accrual: The Company accrues for exploration and development costs in the period incurred, while payment may occur in a subsequent period.</t>
  </si>
  <si>
    <t>Reclassifications</t>
  </si>
  <si>
    <t>(t ) Reclassifications: Certain amounts in the financial statements of prior periods have been reclassified to conform to the current period financial statement presentation.</t>
  </si>
  <si>
    <t>Deposits And Retainers [Policy Text Block]</t>
  </si>
  <si>
    <t>(u ) Deposits and Retainers : Deposits and retainers primarily consist of payments related to surety bonds.</t>
  </si>
  <si>
    <t>New Accounting Pronouncements Not yet Adopted</t>
  </si>
  <si>
    <t>(v ) Recent Accounting Pronouncements not yet Adopted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equires the nat ure of the restrictions on cash, cash equivalents, and restricted cash or restricted cash equivalents to be disclosed. For public companies, the standard will take effect for fiscal years, and interim periods within those fiscal years, beginning after Dece mber 15, 2017 with earlier application permitted. The Company does not expect the adoption of this ASU to have a material impact on its consolidated financial statements. In August 2016, the FASB issued ASU 2016-15, Statement of Cash Flows (Topic 230) (“A SU No. 2016-15”). The guidance requires that debt prepayment or debt extinguishment costs, including third-party costs, premiums paid, and other fees paid to lenders, be classified as cash outflows for financing activities. For public companies, the standa rd will take effect for fiscal years, and interim periods within those fiscal years, beginning after December 15, 2017 with earlier application permitted. The Company does not expect the adoption of this ASU to have a material impact on its consolidated fi nancial statements.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he amendments allow companies to estimate the number of stock awards expected to vest and revises the withholding requirements for classifying stock awards as equity. For public companies, the standard became effective for the quarter ended March 31, 2017. The Company d id not have any unrecognized excess tax benefits upon the adoption of the standard, and as a result, the adoption of this ASU did not have a material impact on the Company’s consolidated financial statements. In February 2016, the FASB issued ASU 2016-02, Leases (“ASU No. 2016-02”). The guidance requires that lessees will be required to recognize assets and liabilities on the balance sheet for the rights and obligations created by all leases with terms of more than 12 months. The ASU will also require dis closures designed to give financial statement users information on the amount, timing, and uncertainty of cash flows arising from leases. These disclosures include qualitative and quantitative information. For public companies, the standard will take effec 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 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May 2014, the FASB issued ASU 2014-09, Revenue from Contracts with Customers (To pic 606) and in 2016, the FASB issued ASU 2016-08, Revenue from Contracts with Customers (Topic 606): Principal versus Agent Considerations (Reporting Revenue Gross versus Net) , and ASU 2016-10, Revenues from Contracts with Customers (Topic 606): Identifyi ng Performance Obligations and Licensing , which supersede the revenue recognition requirements in Topic 605, Revenue Recognition, and industry-specific guidance in Subtopic 932-605, Extractive Activities-Oil and Gas-Revenue Recognition. The new standard re quires an entity to recognize revenue when it transfers promised goods or services to customers in an amount that reflects the consideration the entity expects to be entitled to in exchange for those goods or services. We are currently evaluating the pr ovisions of ASU 2014-09 and assessing the impact, if any, it may have on our financial position and results of operations. As part of our assessment work to date, we have dedicated resources to the implementation, completed training of the new ASU's revenu 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t>
  </si>
  <si>
    <t>Chapter 11 Proceedings, Ability to Continue as a Going Concern (Tables)</t>
  </si>
  <si>
    <t>ReorganizationsAbstract</t>
  </si>
  <si>
    <t>Schedule Of Liabilities Subject To Compromise Table [Text Block]</t>
  </si>
  <si>
    <t>March 31, 2017 December 31, 2016 Accounts payable $ 1,300 $ 1,322 Accrued liabilities 6,304 6,303 Accrued interest payable 185,112 99,774 Debt 3,759,000 3,759,000 Accrued contract settlements 224,349 171,642 Liabilities subject to compromise $ 4,176,065 $ 4,038,041</t>
  </si>
  <si>
    <t>Schedule Of Reorganization Items Table [Text Block]</t>
  </si>
  <si>
    <t>For the Three Months Ended March 31, 2017 Professional fees(1) $ 57,691 Other(2) (145) Total Reorganization items, net $ 57,546 (1) The three months ended March 31, 2017 includes $ 49 . 6 million directly related to accrued, unpaid professional fees associated with the chapter 11 filings . (2) Cash interest income earned for the period after the Petition Date on excess cash over normal invested capital .</t>
  </si>
  <si>
    <t>Significant Accounting Policies (Tables)</t>
  </si>
  <si>
    <t>Significant Accounting Policies Tables [Abstract]</t>
  </si>
  <si>
    <t>Schedule Of Earnings Per Share</t>
  </si>
  <si>
    <t>Three Months Ended March 31, 2017 2016 (Share amounts in 000's) Net (loss) $ (89,698) $ (21,831) Weighted average common shares outstanding - basic 80,018 79,967 Effect of dilutive instruments - - Weighted average common shares outstanding - diluted 80,018 79,967 Net income (loss) per common share - basic $ (1.12) $ (0.27) Net income (loss) per common share - diluted $ (1.12) $ (0.27) Number of shares not included in dilutive earnings per share that would have been anti-dilutive because the exercise price was greater than the average market price of the common shares (1)(2) - - (1) Due to the net loss for the three months ended March 31, 2017, 0.5.0 million shares for options and restricted stock units were anti-dilutive and excluded from the computation of net loss per share. (2) Due to the net loss for the three months ended March 31, 2016, 0.8 million shares for options and restricted stock units were anti-dilutive and excluded from the computation of net loss per share.</t>
  </si>
  <si>
    <t>Oil and Gas Properties and Equipment (Tables)</t>
  </si>
  <si>
    <t>Capitalized Costs Relating to Oil and Gas Producing Activities Disclosure [Text Block]</t>
  </si>
  <si>
    <t>Debt and Other Long Term Obligations (Tables)</t>
  </si>
  <si>
    <t>Outstanding Debt And Other Long Term Obligations Tables [Abstract]</t>
  </si>
  <si>
    <t>Outstanding Debt And Other Long Term Obligations</t>
  </si>
  <si>
    <t>3. DEBT AND OTHER LONG-TERM OBLIGATIONS: March 31, December 31, 2017 2016 Total Debt: 6.125% Senior Notes due 2024 $ 850,000 $ 850,000 5.75% Senior Notes due 2018 450,000 450,000 Senior Notes issued by Ultra Resources, Inc. 1,460,000 1,460,000 Credit Agreement 999,000 999,000 Total current portion of long-term debt 3,759,000 3,759,000 Less: Liabilities subject to compromise(1) (See Note 1) (3,759,000) (3,759,000) Total current portion of long-term debt not subject to compromise $ - $ - Other long-term obligations: Other long-term obligations $ 172,959 $ 177,088 (1) All of our indebtedness that was outstanding at March 31, 2017 has been reclassified to liabilities subject to compromise in the Consolidated Balance Sheets. See Note 9 for information about the indebtedness we incurred in connection with, and that is now outstanding following, our emergence from bankruptcy.</t>
  </si>
  <si>
    <t>Share Based Compensation (Tables)</t>
  </si>
  <si>
    <t>Share Based Compensation Tables [Abstract]</t>
  </si>
  <si>
    <t>Schedule of Employee Service Share-based Compensation, Allocation of Recognized Period Costs [Text Block]</t>
  </si>
  <si>
    <t>4. SHARE BASED COMPENSATION: Valuation and Expense Information Three Months Ended March 31, 2017 2016 Total cost of share-based payment plans $ 1,211 $ 2,728 Amounts capitalized in oil and gas properties and equipment $ 360 $ 931 Amounts charged against income, before income tax benefit $ 851 $ 1,797 Amount of related income tax benefit recognized in income before valuation allowance $ 339 $ 751</t>
  </si>
  <si>
    <t>Stock Option Activity TextBlock</t>
  </si>
  <si>
    <t>Weighted Number of Average Options Exercise Price (000's) (US Dollars) Balance, December 31, 2015 519 $ 49.05 to $ 98.87 Expired or forfeited (173) $ 50.15 to $ 75.18 Balance, December 31, 2016 346 $ 49.05 to $ 98.87 Expired or forfeited (121) $ 49.05 to $ 75.18 Balance, March 31, 2017 225 $ 52.77 to $ 98.87</t>
  </si>
  <si>
    <t>Valuation Assumptions</t>
  </si>
  <si>
    <t>Valuation Assumptions The Company estimates the fair value of the market condition related to the LTIP awards on the date of grant using a Monte Carlo simulation with the following assumptions: 2015 LTIP Volatility of common stock 40.1% Average volatility of peer companies 46.5% Average correlation coefficient of peer companies 0.454 Risk-free interest rate 1.02%</t>
  </si>
  <si>
    <t>Derivative Financial Instruments (Tables)</t>
  </si>
  <si>
    <t>Derivative Financial Instruments Tables [Abstract]</t>
  </si>
  <si>
    <t>Schedule of Derivative Instruments [Text Block]</t>
  </si>
  <si>
    <t>Natural Gas: Type Commodity Reference Price Remaining Contract Period Volume - MMBTU/Day Average Price /MMBTU Fair Value - March 31, 2017 (Liability) Fixed price swap NYMEX-Henry Hub Apr - Oct 2017 555,374 $3.17 $ (13,218) For the Three Months Ended March 31, Commodity Derivatives : 2017 2016 Realized gain (loss) on commodity derivatives-natural gas (1) $ - $ - Unrealized loss on commodity derivatives (1) (13,218) - Total loss on commodity derivatives $ (13,218) $ - (1) Included in loss on commodity derivatives in the Consolidated Statements of Operations.</t>
  </si>
  <si>
    <t>Fair Value Measurements (Tables)</t>
  </si>
  <si>
    <t>Fair Value By Balance Sheet Grouping [Text Block]</t>
  </si>
  <si>
    <t>Level 1 Level 2 Level 3 Total Assets: Current derivative asset $ - $ 14 $ - $ 14 Liabilities: Current derivative liability $ - $ 13,232 $ - $ 13,232</t>
  </si>
  <si>
    <t>Carrying values and estimated fair values of finanical nstruments</t>
  </si>
  <si>
    <t>March 31, 2017(1) December 31, 2016 Carrying Estimated Carrying Estimated Amount Fair Value Amount Fair Value 7.31% Notes due March 2016, issued 2009 62,000 62,000 62,000 64,266 4.98% Notes due January 2017, issued 2010 116,000 116,000 116,000 123,967 5.92% Notes due March 2018, issued 2008 200,000 200,000 200,000 224,025 5.75% Notes due December 2018, issued 2013 450,000 450,000 450,000 465,630 7.77% Notes due March 2019, issued 2009 173,000 173,000 173,000 204,854 5.50% Notes due January 2020, issued 2010 207,000 207,000 207,000 233,932 4.51% Notes due October 2020, issued 2010 315,000 315,000 315,000 337,528 5.60% Notes due January 2022, issued 2010 87,000 87,000 87,000 99,983 4.66% Notes due October 2022, issued 2010 35,000 35,000 35,000 38,225 6.125% Notes due October 2024, issued 2014 850,000 850,000 850,000 893,325 5.85% Notes due January 2025, issued 2010 90,000 90,000 90,000 106,299 4.91% Notes due October 2025, issued 2010 175,000 175,000 175,000 193,665 Credit Facility due October 2016 999,000 999,000 999,000 999,000 $ 3,759,000 $ 3,759,000 $ 3,759,000 $ 3,984,699 (1) At March 31, 2017 , the debt included in the table above is a component of liabilities subject to compromise in our Consolidated Balance Sheets. See Note 1. The carrying amounts of debt securities at March 31, 2017 are considered reasonable estimates of their fair values due to the short-term maturity of these financial instruments as described in our Plan of Reorganization confirmed by the Court on March 14, 2017 and subsequently executed upon on April 12, 2017 .</t>
  </si>
  <si>
    <t>Chapter 11 Proceedings, Ability to Continue as a Going Concern Disclosure (Narratives) (Details) - USD ($)</t>
  </si>
  <si>
    <t>Apr. 12, 2017</t>
  </si>
  <si>
    <t>Feb. 08, 2017</t>
  </si>
  <si>
    <t>Nov. 21, 2016</t>
  </si>
  <si>
    <t>Dec. 31, 2015</t>
  </si>
  <si>
    <t>Chapter 11 Proceedings [Abstract]</t>
  </si>
  <si>
    <t>NOL Order Beneficial Ownership Percentage</t>
  </si>
  <si>
    <t>4.50%</t>
  </si>
  <si>
    <t>Plan Of Reorganization</t>
  </si>
  <si>
    <t>Petition Date</t>
  </si>
  <si>
    <t>Apr. 29,
		2016</t>
  </si>
  <si>
    <t>Plan Confirmed Date</t>
  </si>
  <si>
    <t>Mar. 14,
		2017</t>
  </si>
  <si>
    <t>Plans Expected To Be Effective Date</t>
  </si>
  <si>
    <t>Apr. 12,
		2017</t>
  </si>
  <si>
    <t>Notes Due December 2018</t>
  </si>
  <si>
    <t>Exit Financing Commitment Letter</t>
  </si>
  <si>
    <t>Stated interest rate</t>
  </si>
  <si>
    <t>5.75%</t>
  </si>
  <si>
    <t>Notes Due October 2024</t>
  </si>
  <si>
    <t>6.125%</t>
  </si>
  <si>
    <t>Barclays Bank PLC</t>
  </si>
  <si>
    <t>Secured and unsecured financing provided by Barclays</t>
  </si>
  <si>
    <t>PSA</t>
  </si>
  <si>
    <t>Principal Amount of Debt Held by Plan Support Parties Percentage</t>
  </si>
  <si>
    <t>66.67%</t>
  </si>
  <si>
    <t>PSA | Senior notes | Notes Due December 2018</t>
  </si>
  <si>
    <t>PSA | Senior notes | Notes Due October 2024</t>
  </si>
  <si>
    <t>BCA | Rights offering</t>
  </si>
  <si>
    <t>Rights Offering</t>
  </si>
  <si>
    <t>Rights offering proceeds</t>
  </si>
  <si>
    <t>Implied Plan Value Discount</t>
  </si>
  <si>
    <t>20.00%</t>
  </si>
  <si>
    <t>BCA | Rights offering | Holdco Noteholders</t>
  </si>
  <si>
    <t>BCA | Rights offering | Holdco Equityholders</t>
  </si>
  <si>
    <t>Subsequent event</t>
  </si>
  <si>
    <t>Financing Transaction closed</t>
  </si>
  <si>
    <t>Subsequent event | New Credit Agreement | Bank of Montreal | Revolving credit facility</t>
  </si>
  <si>
    <t>Line Of Credit Facility Current Borrowing Capacity</t>
  </si>
  <si>
    <t>Subsequent event | Term Loan agreement | Barclays Bank PLC | Term loan credit facility</t>
  </si>
  <si>
    <t>Subsequent event | New Unsecured Notes | Wilmington Trust | Senior notes</t>
  </si>
  <si>
    <t>Net proceeds from Notes sold</t>
  </si>
  <si>
    <t>Subsequent event | New Unsecured Notes | Wilmington Trust | Senior notes | Notes Due 2022</t>
  </si>
  <si>
    <t>Debt Instrument Face Amount</t>
  </si>
  <si>
    <t>6.875%</t>
  </si>
  <si>
    <t>Percent of notes face value from rights offering</t>
  </si>
  <si>
    <t>100.00%</t>
  </si>
  <si>
    <t>Subsequent event | New Unsecured Notes | Wilmington Trust | Senior notes | Notes due 2025</t>
  </si>
  <si>
    <t>7.125%</t>
  </si>
  <si>
    <t>98.507%</t>
  </si>
  <si>
    <t>Subsequent event | BCA | Rights offering</t>
  </si>
  <si>
    <t>Backstop Commitment Premium (percentage)</t>
  </si>
  <si>
    <t>6.00%</t>
  </si>
  <si>
    <t>Chapter 11 Proceedings, Ability to Continue as a Going Concern (Components of liabilities subject to compromise) (Details) - USD ($) $ in Thousands</t>
  </si>
  <si>
    <t>Liabilities Subject To Compromise [Abstract]</t>
  </si>
  <si>
    <t>Accrued interest payable</t>
  </si>
  <si>
    <t>Debt</t>
  </si>
  <si>
    <t>Other terminated contracts</t>
  </si>
  <si>
    <t>Chapter 11 Proceedings, Ability to Continue as a Going Concern (Costs of Reorganization) (Details) - USD ($) $ in Thousands</t>
  </si>
  <si>
    <t>Reorganization Items [Abstract]</t>
  </si>
  <si>
    <t>Professional fees</t>
  </si>
  <si>
    <t>Accrued and unpaid professional fees</t>
  </si>
  <si>
    <t>Significant Accounting Policies (Details) - USD ($) $ / shares in Units, shares in Thousands, $ in Thousands</t>
  </si>
  <si>
    <t>Significant Accounting Policies Details [Abstract]</t>
  </si>
  <si>
    <t>Discount Rate Future Net Revenues</t>
  </si>
  <si>
    <t>10.00%</t>
  </si>
  <si>
    <t>Earnings Per Share Reconciliation [Abstract]</t>
  </si>
  <si>
    <t>Weighted Average Number of Shares Outstanding, Basic</t>
  </si>
  <si>
    <t>Incremental Common Shares Attributable to Share-based Payment Arrangements</t>
  </si>
  <si>
    <t>Weighted Average Number of Shares Outstanding, Diluted</t>
  </si>
  <si>
    <t>Antidilutive Securities Excluded from Computation of Earnings Per Share</t>
  </si>
  <si>
    <t>Antidilutive Securities Excluded from Computation of Earnings Per Share, Amount</t>
  </si>
  <si>
    <t>Inventory, Net</t>
  </si>
  <si>
    <t>Options and Restricted Sock Units</t>
  </si>
  <si>
    <t>Oil and Gas Properties and Equipment (Details) - USD ($) $ in Thousands</t>
  </si>
  <si>
    <t>Proven Properties [Abstract]</t>
  </si>
  <si>
    <t>Acquisition, equipment, exploration, drilling and environmental costs</t>
  </si>
  <si>
    <t>Less: Accumulated depletion, depreciation and amortization</t>
  </si>
  <si>
    <t>Proved</t>
  </si>
  <si>
    <t>Debt and Other Long Term Obligations (Details) - USD ($) $ in Thousands</t>
  </si>
  <si>
    <t>Short term debt</t>
  </si>
  <si>
    <t>6.125% Senior Notes due 2024</t>
  </si>
  <si>
    <t>5.75% Senior Notes due 2018</t>
  </si>
  <si>
    <t>Senior Notes issued by Ultra Resources Inc</t>
  </si>
  <si>
    <t>Credit Agreement</t>
  </si>
  <si>
    <t>Current portion of long term debt</t>
  </si>
  <si>
    <t>Less: Liabilities subject to compromise</t>
  </si>
  <si>
    <t>Total current portion of long term debt not subject to compromise</t>
  </si>
  <si>
    <t>Debt And Other Long Term Obligations (Narratives) (Details) $ in Millions</t>
  </si>
  <si>
    <t>Mar. 31, 2017USD ($)</t>
  </si>
  <si>
    <t>Ultra Resources, Inc</t>
  </si>
  <si>
    <t>Senior notes outstanding</t>
  </si>
  <si>
    <t>Ultra Petroleum Corp. | Unsecured debt | 2024 Notes</t>
  </si>
  <si>
    <t>Issuance date</t>
  </si>
  <si>
    <t>Sep. 18,
		2014</t>
  </si>
  <si>
    <t>Maturity date</t>
  </si>
  <si>
    <t>Oct. 1,
		2024</t>
  </si>
  <si>
    <t>Ultra Petroleum Corp. | Unsecured debt | 2018 Notes</t>
  </si>
  <si>
    <t>Dec. 12,
		2013</t>
  </si>
  <si>
    <t>Dec. 15,
		2018</t>
  </si>
  <si>
    <t>Share-based compensation (Valuation and Expense Information) (Details) - USD ($) $ in Thousands</t>
  </si>
  <si>
    <t>Share-based Compensation, Allocation and Classification in Financial Statements</t>
  </si>
  <si>
    <t>Total cost of share-based payment plans</t>
  </si>
  <si>
    <t>Amounts capitalized in oil and gas properties and equipment</t>
  </si>
  <si>
    <t>Amount charged against income, before income tax benefit</t>
  </si>
  <si>
    <t>Amount of related income before valuation allowance</t>
  </si>
  <si>
    <t>Share Based Compensation (Changes in Stock Options and Stock Options Outstanding) (Details) - $ / shares shares in Thousands</t>
  </si>
  <si>
    <t>Options</t>
  </si>
  <si>
    <t>Number of Options, Balance</t>
  </si>
  <si>
    <t>Number of Options, Expired or forfeited</t>
  </si>
  <si>
    <t>Minimum</t>
  </si>
  <si>
    <t>Weighted Average Exercise Price</t>
  </si>
  <si>
    <t>Weighted Average Exercise Price, Balance</t>
  </si>
  <si>
    <t>Weighted Average Exercise Price, Expired or forfeited</t>
  </si>
  <si>
    <t>Maximum</t>
  </si>
  <si>
    <t>Share Based Compensation (LTIP Awards) (Details) - Performance Shares - LTIP 2015</t>
  </si>
  <si>
    <t>Share-based Compensation Arrangement by Share-based Payment Award</t>
  </si>
  <si>
    <t>Volatility of common stock</t>
  </si>
  <si>
    <t>40.10%</t>
  </si>
  <si>
    <t>Average volatility of peer companies</t>
  </si>
  <si>
    <t>46.50%</t>
  </si>
  <si>
    <t>Average correlation coefficient of peer companies</t>
  </si>
  <si>
    <t>45.40%</t>
  </si>
  <si>
    <t>Risk-free interest rate</t>
  </si>
  <si>
    <t>1.02%</t>
  </si>
  <si>
    <t>Fair value assumption method used</t>
  </si>
  <si>
    <t>Monte Carlo simulation</t>
  </si>
  <si>
    <t>Share Based Compensation (Narratives) (Details) - USD ($) $ in Thousands</t>
  </si>
  <si>
    <t>Total cost of share based payment plans</t>
  </si>
  <si>
    <t>LTIP 2014 &amp; 2015 | Restricted Stock</t>
  </si>
  <si>
    <t>LTIP 2015 | Restricted Stock</t>
  </si>
  <si>
    <t>Income Taxes (Details)</t>
  </si>
  <si>
    <t>Statement Income Taxes Details [Abstract]</t>
  </si>
  <si>
    <t>Statutory tax rate</t>
  </si>
  <si>
    <t>35.00%</t>
  </si>
  <si>
    <t>Derivative Financial Instruments (Details) $ in Thousands</t>
  </si>
  <si>
    <t>Mar. 31, 2017USD ($)MMBTU$ / MMBTU</t>
  </si>
  <si>
    <t>Mar. 31, 2016USD ($)</t>
  </si>
  <si>
    <t>Commodity Derivatives [Abstract]</t>
  </si>
  <si>
    <t>Realized (loss) gain on commodity derivatives - natural gas</t>
  </si>
  <si>
    <t>Gain loss on commodity derivatives</t>
  </si>
  <si>
    <t>Natual Gas | Nymex Henry Hub</t>
  </si>
  <si>
    <t>Derivative Financial Instruments (Details)</t>
  </si>
  <si>
    <t>DerivativeSwapType</t>
  </si>
  <si>
    <t>Fixed price swap</t>
  </si>
  <si>
    <t>Volume per day | MMBTU</t>
  </si>
  <si>
    <t>Average Price | $ / MMBTU</t>
  </si>
  <si>
    <t>Fair Value</t>
  </si>
  <si>
    <t>Derivative remaining maturity date</t>
  </si>
  <si>
    <t>Apr - Oct 2017</t>
  </si>
  <si>
    <t>Derivative Financial Instrumens (Details 1)</t>
  </si>
  <si>
    <t>Commodity Derivatives Authorization [Abstract]</t>
  </si>
  <si>
    <t>Commodity Derivatives Board Authorization</t>
  </si>
  <si>
    <t>50.00%</t>
  </si>
  <si>
    <t>Fair Value Measurments Debt Instruments (Derivative assets and liabilities) (Details) - USD ($) $ in Thousands</t>
  </si>
  <si>
    <t>Fair Value, Assets and Liabilities Measured on Recurring and Nonrecurring Basis</t>
  </si>
  <si>
    <t>Fair Value Measurments Debt Instruments (Carrying and fair value of debt) (Details) - USD ($) $ in Thousands</t>
  </si>
  <si>
    <t>Carrying value and fair value of debt</t>
  </si>
  <si>
    <t>Estimated fair value</t>
  </si>
  <si>
    <t>Long Term Debt</t>
  </si>
  <si>
    <t>Notes Due 2016</t>
  </si>
  <si>
    <t>Notes payable, carrying value</t>
  </si>
  <si>
    <t>7.31%</t>
  </si>
  <si>
    <t>Debt intsruments maturity date</t>
  </si>
  <si>
    <t>2016-03</t>
  </si>
  <si>
    <t>Debt instrument issuance date</t>
  </si>
  <si>
    <t>Notes Due 2016 | Level 2</t>
  </si>
  <si>
    <t>Note payable, fair value</t>
  </si>
  <si>
    <t>Notes Due 2017</t>
  </si>
  <si>
    <t>4.98%</t>
  </si>
  <si>
    <t>2017-01</t>
  </si>
  <si>
    <t>Notes Due 2017 | Level 2</t>
  </si>
  <si>
    <t>Notes Due March 2018</t>
  </si>
  <si>
    <t>5.92%</t>
  </si>
  <si>
    <t>2018-03</t>
  </si>
  <si>
    <t>Notes Due March 2018 | Level 2</t>
  </si>
  <si>
    <t>2018-12</t>
  </si>
  <si>
    <t>Notes Due December 2018 | Level 2</t>
  </si>
  <si>
    <t>Notes Due March 2019</t>
  </si>
  <si>
    <t>7.77%</t>
  </si>
  <si>
    <t>2019-03</t>
  </si>
  <si>
    <t>Notes Due March 2019 | Level 2</t>
  </si>
  <si>
    <t>Notes Due January 2020</t>
  </si>
  <si>
    <t>5.50%</t>
  </si>
  <si>
    <t>2020-01</t>
  </si>
  <si>
    <t>Notes Due January 2020 | Level 2</t>
  </si>
  <si>
    <t>Notes Due October 2020</t>
  </si>
  <si>
    <t>4.51%</t>
  </si>
  <si>
    <t>2020-10</t>
  </si>
  <si>
    <t>Notes Due October 2020 | Level 2</t>
  </si>
  <si>
    <t>Notes Due January 2022</t>
  </si>
  <si>
    <t>5.60%</t>
  </si>
  <si>
    <t>2022-01</t>
  </si>
  <si>
    <t>Notes Due January 2022 | Level 2</t>
  </si>
  <si>
    <t>Notes Due October 2022</t>
  </si>
  <si>
    <t>4.66%</t>
  </si>
  <si>
    <t>2022-10</t>
  </si>
  <si>
    <t>Notes Due October 2022 | Level 2</t>
  </si>
  <si>
    <t>2024-10</t>
  </si>
  <si>
    <t>Notes Due October 2024 | Level 2</t>
  </si>
  <si>
    <t>Notes Due January 2025</t>
  </si>
  <si>
    <t>5.85%</t>
  </si>
  <si>
    <t>2025-01</t>
  </si>
  <si>
    <t>Notes Due January 2025 | Level 2</t>
  </si>
  <si>
    <t>Notes Due October 2025</t>
  </si>
  <si>
    <t>4.91%</t>
  </si>
  <si>
    <t>2025-10</t>
  </si>
  <si>
    <t>Notes Due October 2025 | Level 2</t>
  </si>
  <si>
    <t>Revolving credit facility</t>
  </si>
  <si>
    <t>Credit facility, carrying value</t>
  </si>
  <si>
    <t>2016-10</t>
  </si>
  <si>
    <t>Revolving credit facility | Level 2</t>
  </si>
  <si>
    <t>Credit facility, fair value</t>
  </si>
  <si>
    <t>Commitments and Contingencies (Narratives) (Details)</t>
  </si>
  <si>
    <t>Apr. 12, 2017USD ($)</t>
  </si>
  <si>
    <t>Apr. 10, 2017USD ($)</t>
  </si>
  <si>
    <t>Mar. 02, 2017USD ($)Dekatherms / d$ / Dekatherms</t>
  </si>
  <si>
    <t>Apr. 04, 2016USD ($)</t>
  </si>
  <si>
    <t>Mar. 08, 2016MMBTU / d</t>
  </si>
  <si>
    <t>Oct. 27, 2017USD ($)</t>
  </si>
  <si>
    <t>Jan. 20, 2017</t>
  </si>
  <si>
    <t>Dec. 29, 2016USD ($)</t>
  </si>
  <si>
    <t>Aug. 31, 2016USD ($)</t>
  </si>
  <si>
    <t>Aug. 30, 2016USD ($)</t>
  </si>
  <si>
    <t>Aug. 26, 2016USD ($)</t>
  </si>
  <si>
    <t>Aug. 25, 2016USD ($)</t>
  </si>
  <si>
    <t>Apr. 29, 2016USD ($)</t>
  </si>
  <si>
    <t>Apr. 14, 2017USD ($)</t>
  </si>
  <si>
    <t>Rockie Express Pipeline | Sempra</t>
  </si>
  <si>
    <t>Contingencies</t>
  </si>
  <si>
    <t>Bankruptcy Claims Amount Of Claims Filed</t>
  </si>
  <si>
    <t>Transportation Commitment Capacity | MMBTU / d</t>
  </si>
  <si>
    <t>Rockie Express Pipeline | REX</t>
  </si>
  <si>
    <t>Damage sought</t>
  </si>
  <si>
    <t>Cash payment for legal settlement</t>
  </si>
  <si>
    <t>Transportation Commitment Capacity Term</t>
  </si>
  <si>
    <t>7 years</t>
  </si>
  <si>
    <t>Transportation Commitment Capacity | Dekatherms / d</t>
  </si>
  <si>
    <t>Commitment start date</t>
  </si>
  <si>
    <t>Dec. 1,
		2019</t>
  </si>
  <si>
    <t>Annual purchase commitment amount</t>
  </si>
  <si>
    <t>Commitment Capacity Rate | $ / Dekatherms</t>
  </si>
  <si>
    <t>Royalties | ONRR</t>
  </si>
  <si>
    <t>Oil Sales Contract | SPMT</t>
  </si>
  <si>
    <t>Oil Sales Contract | Big West</t>
  </si>
  <si>
    <t>2 years</t>
  </si>
  <si>
    <t>Indebtedness Claims | Notes holders | Minimum</t>
  </si>
  <si>
    <t>Subsequent event | Rockie Express Pipeline | Sempra</t>
  </si>
  <si>
    <t>Claims settled</t>
  </si>
  <si>
    <t>Payment date</t>
  </si>
  <si>
    <t>May 27,
		2017</t>
  </si>
  <si>
    <t>Subsequent event | Oil Sales Contract | Big West</t>
  </si>
  <si>
    <t>Subsequent event | Indebtedness Claims | Notes holders</t>
  </si>
  <si>
    <t>Claim reserve account after effective date</t>
  </si>
  <si>
    <t>Subsequent Events (Details) - Subsequent event - USD ($) $ in Millions</t>
  </si>
  <si>
    <t>Apr. 10, 2017</t>
  </si>
  <si>
    <t>Subsequent Event</t>
  </si>
  <si>
    <t>Right Offering and Backstop commitment fee</t>
  </si>
  <si>
    <t>Stock Incentive Plan 2017</t>
  </si>
  <si>
    <t>Percent of equity reserved for emloyees</t>
  </si>
  <si>
    <t>7.50%</t>
  </si>
  <si>
    <t>New Equity Issued</t>
  </si>
  <si>
    <t>Stock Incentive Plan 2017 | Holdco Noteholders</t>
  </si>
  <si>
    <t>Stock Incentive Plan 2017 | Holdco Equityholders</t>
  </si>
  <si>
    <t>Stock Incentive Plan 2017 | Commitment premium due</t>
  </si>
  <si>
    <t>Stock Incentive Plan 2017 | Backstop obligation</t>
  </si>
  <si>
    <t>Stock Incentive Plan 2017 | Rights offering</t>
  </si>
  <si>
    <t>Unsecured debt | Private Placement</t>
  </si>
  <si>
    <t>Notes Issued</t>
  </si>
  <si>
    <t>Unsecured debt | Unsecured Notes Due 2022</t>
  </si>
  <si>
    <t>Unsecured debt | Unsecured Notes Due 2025</t>
  </si>
  <si>
    <t>Term loan credit facility</t>
  </si>
  <si>
    <t>Debt instrument term</t>
  </si>
  <si>
    <t>Revolving credit facility | Credit facility due 2022</t>
  </si>
  <si>
    <t>Debt Instrument Maturity Date</t>
  </si>
  <si>
    <t>Jan. 12,
		2022</t>
  </si>
  <si>
    <t>JPMorgan | Unsecured debt</t>
  </si>
  <si>
    <t>Debt extinguishment</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00000_);(#,##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7099764</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53</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88851</v>
      </c>
      <c r="C4" s="7" t="n">
        <v>138102</v>
      </c>
    </row>
    <row r="5" spans="1:3">
      <c r="A5" s="4" t="s">
        <v>33</v>
      </c>
      <c r="B5" s="5" t="n">
        <v>31348</v>
      </c>
      <c r="C5" s="5" t="n">
        <v>21284</v>
      </c>
    </row>
    <row r="6" spans="1:3">
      <c r="A6" s="4" t="s">
        <v>34</v>
      </c>
      <c r="B6" s="5" t="n">
        <v>759</v>
      </c>
      <c r="C6" s="5" t="n">
        <v>0</v>
      </c>
    </row>
    <row r="7" spans="1:3">
      <c r="A7" s="4" t="s">
        <v>35</v>
      </c>
      <c r="B7" s="5" t="n">
        <v>220958</v>
      </c>
      <c r="C7" s="5" t="n">
        <v>159386</v>
      </c>
    </row>
    <row r="8" spans="1:3">
      <c r="A8" s="3" t="s">
        <v>36</v>
      </c>
    </row>
    <row r="9" spans="1:3">
      <c r="A9" s="4" t="s">
        <v>37</v>
      </c>
      <c r="B9" s="5" t="n">
        <v>23136</v>
      </c>
      <c r="C9" s="5" t="n">
        <v>25394</v>
      </c>
    </row>
    <row r="10" spans="1:3">
      <c r="A10" s="4" t="s">
        <v>38</v>
      </c>
      <c r="B10" s="5" t="n">
        <v>5226</v>
      </c>
      <c r="C10" s="5" t="n">
        <v>5171</v>
      </c>
    </row>
    <row r="11" spans="1:3">
      <c r="A11" s="4" t="s">
        <v>39</v>
      </c>
      <c r="B11" s="5" t="n">
        <v>22132</v>
      </c>
      <c r="C11" s="5" t="n">
        <v>15231</v>
      </c>
    </row>
    <row r="12" spans="1:3">
      <c r="A12" s="4" t="s">
        <v>40</v>
      </c>
      <c r="B12" s="5" t="n">
        <v>20929</v>
      </c>
      <c r="C12" s="5" t="n">
        <v>22450</v>
      </c>
    </row>
    <row r="13" spans="1:3">
      <c r="A13" s="4" t="s">
        <v>41</v>
      </c>
      <c r="B13" s="5" t="n">
        <v>0</v>
      </c>
      <c r="C13" s="5" t="n">
        <v>23555</v>
      </c>
    </row>
    <row r="14" spans="1:3">
      <c r="A14" s="4" t="s">
        <v>42</v>
      </c>
      <c r="B14" s="5" t="n">
        <v>31753</v>
      </c>
      <c r="C14" s="5" t="n">
        <v>30848</v>
      </c>
    </row>
    <row r="15" spans="1:3">
      <c r="A15" s="4" t="s">
        <v>43</v>
      </c>
      <c r="B15" s="5" t="n">
        <v>1051</v>
      </c>
      <c r="C15" s="5" t="n">
        <v>4219</v>
      </c>
    </row>
    <row r="16" spans="1:3">
      <c r="A16" s="4" t="s">
        <v>44</v>
      </c>
      <c r="B16" s="5" t="n">
        <v>104227</v>
      </c>
      <c r="C16" s="5" t="n">
        <v>126868</v>
      </c>
    </row>
    <row r="17" spans="1:3">
      <c r="A17" s="4" t="s">
        <v>45</v>
      </c>
      <c r="B17" s="5" t="n">
        <v>116731</v>
      </c>
      <c r="C17" s="5" t="n">
        <v>32518</v>
      </c>
    </row>
    <row r="18" spans="1:3">
      <c r="A18" s="3" t="s">
        <v>46</v>
      </c>
    </row>
    <row r="19" spans="1:3">
      <c r="A19" s="4" t="s">
        <v>47</v>
      </c>
      <c r="B19" s="5" t="n">
        <v>-85447</v>
      </c>
      <c r="C19" s="5" t="n">
        <v>-49903</v>
      </c>
    </row>
    <row r="20" spans="1:3">
      <c r="A20" s="4" t="s">
        <v>48</v>
      </c>
      <c r="B20" s="5" t="n">
        <v>-13218</v>
      </c>
      <c r="C20" s="5" t="n">
        <v>0</v>
      </c>
    </row>
    <row r="21" spans="1:3">
      <c r="A21" s="4" t="s">
        <v>49</v>
      </c>
      <c r="B21" s="5" t="n">
        <v>2638</v>
      </c>
      <c r="C21" s="5" t="n">
        <v>2638</v>
      </c>
    </row>
    <row r="22" spans="1:3">
      <c r="A22" s="4" t="s">
        <v>50</v>
      </c>
      <c r="B22" s="5" t="n">
        <v>0</v>
      </c>
      <c r="C22" s="5" t="n">
        <v>-5579</v>
      </c>
    </row>
    <row r="23" spans="1:3">
      <c r="A23" s="4" t="s">
        <v>51</v>
      </c>
      <c r="B23" s="5" t="n">
        <v>-52707</v>
      </c>
      <c r="C23" s="5" t="n">
        <v>0</v>
      </c>
    </row>
    <row r="24" spans="1:3">
      <c r="A24" s="4" t="s">
        <v>52</v>
      </c>
      <c r="B24" s="5" t="n">
        <v>-147</v>
      </c>
      <c r="C24" s="5" t="n">
        <v>-1695</v>
      </c>
    </row>
    <row r="25" spans="1:3">
      <c r="A25" s="4" t="s">
        <v>53</v>
      </c>
      <c r="B25" s="5" t="n">
        <v>-148881</v>
      </c>
      <c r="C25" s="5" t="n">
        <v>-54539</v>
      </c>
    </row>
    <row r="26" spans="1:3">
      <c r="A26" s="4" t="s">
        <v>54</v>
      </c>
      <c r="B26" s="5" t="n">
        <v>-57546</v>
      </c>
      <c r="C26" s="5" t="n">
        <v>0</v>
      </c>
    </row>
    <row r="27" spans="1:3">
      <c r="A27" s="4" t="s">
        <v>55</v>
      </c>
      <c r="B27" s="5" t="n">
        <v>-89696</v>
      </c>
      <c r="C27" s="5" t="n">
        <v>-22021</v>
      </c>
    </row>
    <row r="28" spans="1:3">
      <c r="A28" s="4" t="s">
        <v>56</v>
      </c>
      <c r="B28" s="5" t="n">
        <v>2</v>
      </c>
      <c r="C28" s="5" t="n">
        <v>-190</v>
      </c>
    </row>
    <row r="29" spans="1:3">
      <c r="A29" s="4" t="s">
        <v>57</v>
      </c>
      <c r="B29" s="7" t="n">
        <v>-89698</v>
      </c>
      <c r="C29" s="7" t="n">
        <v>-21831</v>
      </c>
    </row>
    <row r="30" spans="1:3">
      <c r="A30" s="3" t="s">
        <v>58</v>
      </c>
    </row>
    <row r="31" spans="1:3">
      <c r="A31" s="4" t="s">
        <v>59</v>
      </c>
      <c r="B31" s="8" t="n">
        <v>-1.12</v>
      </c>
      <c r="C31" s="8" t="n">
        <v>-0.27</v>
      </c>
    </row>
    <row r="32" spans="1:3">
      <c r="A32" s="3" t="s">
        <v>60</v>
      </c>
    </row>
    <row r="33" spans="1:3">
      <c r="A33" s="4" t="s">
        <v>61</v>
      </c>
      <c r="B33" s="8" t="n">
        <v>-1.12</v>
      </c>
      <c r="C33" s="8" t="n">
        <v>-0.27</v>
      </c>
    </row>
    <row r="34" spans="1:3">
      <c r="A34" s="4" t="s">
        <v>62</v>
      </c>
      <c r="B34" s="5" t="n">
        <v>80018</v>
      </c>
      <c r="C34" s="5" t="n">
        <v>79967</v>
      </c>
    </row>
    <row r="35" spans="1:3">
      <c r="A35" s="4" t="s">
        <v>63</v>
      </c>
      <c r="B35" s="5" t="n">
        <v>80018</v>
      </c>
      <c r="C35" s="5" t="n">
        <v>799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6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248</v>
      </c>
      <c r="B1" s="2" t="s">
        <v>249</v>
      </c>
      <c r="C1" s="2" t="s">
        <v>2</v>
      </c>
      <c r="D1" s="2" t="s">
        <v>250</v>
      </c>
      <c r="E1" s="2" t="s">
        <v>65</v>
      </c>
      <c r="F1" s="2" t="s">
        <v>251</v>
      </c>
      <c r="G1" s="2" t="s">
        <v>30</v>
      </c>
      <c r="H1" s="2" t="s">
        <v>252</v>
      </c>
    </row>
    <row r="2" spans="1:8">
      <c r="A2" s="3" t="s">
        <v>253</v>
      </c>
    </row>
    <row r="3" spans="1:8">
      <c r="A3" s="4" t="s">
        <v>254</v>
      </c>
      <c r="C3" s="4" t="s">
        <v>255</v>
      </c>
    </row>
    <row r="4" spans="1:8">
      <c r="A4" s="3" t="s">
        <v>256</v>
      </c>
    </row>
    <row r="5" spans="1:8">
      <c r="A5" s="4" t="s">
        <v>257</v>
      </c>
      <c r="C5" s="4" t="s">
        <v>258</v>
      </c>
    </row>
    <row r="6" spans="1:8">
      <c r="A6" s="4" t="s">
        <v>259</v>
      </c>
      <c r="C6" s="4" t="s">
        <v>260</v>
      </c>
    </row>
    <row r="7" spans="1:8">
      <c r="A7" s="4" t="s">
        <v>261</v>
      </c>
      <c r="C7" s="4" t="s">
        <v>262</v>
      </c>
    </row>
    <row r="8" spans="1:8">
      <c r="A8" s="4" t="s">
        <v>67</v>
      </c>
      <c r="C8" s="7" t="n">
        <v>479978000</v>
      </c>
      <c r="E8" s="7" t="n">
        <v>401478000</v>
      </c>
      <c r="G8" s="7" t="n">
        <v>281506000</v>
      </c>
      <c r="H8" s="7" t="n">
        <v>4143000</v>
      </c>
    </row>
    <row r="9" spans="1:8">
      <c r="A9" s="4" t="s">
        <v>263</v>
      </c>
    </row>
    <row r="10" spans="1:8">
      <c r="A10" s="3" t="s">
        <v>264</v>
      </c>
    </row>
    <row r="11" spans="1:8">
      <c r="A11" s="4" t="s">
        <v>265</v>
      </c>
      <c r="C11" s="4" t="s">
        <v>266</v>
      </c>
    </row>
    <row r="12" spans="1:8">
      <c r="A12" s="4" t="s">
        <v>267</v>
      </c>
    </row>
    <row r="13" spans="1:8">
      <c r="A13" s="3" t="s">
        <v>264</v>
      </c>
    </row>
    <row r="14" spans="1:8">
      <c r="A14" s="4" t="s">
        <v>265</v>
      </c>
      <c r="C14" s="4" t="s">
        <v>268</v>
      </c>
    </row>
    <row r="15" spans="1:8">
      <c r="A15" s="4" t="s">
        <v>269</v>
      </c>
    </row>
    <row r="16" spans="1:8">
      <c r="A16" s="3" t="s">
        <v>264</v>
      </c>
    </row>
    <row r="17" spans="1:8">
      <c r="A17" s="4" t="s">
        <v>270</v>
      </c>
      <c r="D17" s="7" t="n">
        <v>2400000000</v>
      </c>
    </row>
    <row r="18" spans="1:8">
      <c r="A18" s="4" t="s">
        <v>271</v>
      </c>
    </row>
    <row r="19" spans="1:8">
      <c r="A19" s="3" t="s">
        <v>256</v>
      </c>
    </row>
    <row r="20" spans="1:8">
      <c r="A20" s="4" t="s">
        <v>272</v>
      </c>
      <c r="F20" s="4" t="s">
        <v>273</v>
      </c>
    </row>
    <row r="21" spans="1:8">
      <c r="A21" s="4" t="s">
        <v>274</v>
      </c>
    </row>
    <row r="22" spans="1:8">
      <c r="A22" s="3" t="s">
        <v>264</v>
      </c>
    </row>
    <row r="23" spans="1:8">
      <c r="A23" s="4" t="s">
        <v>265</v>
      </c>
      <c r="F23" s="4" t="s">
        <v>266</v>
      </c>
    </row>
    <row r="24" spans="1:8">
      <c r="A24" s="4" t="s">
        <v>275</v>
      </c>
    </row>
    <row r="25" spans="1:8">
      <c r="A25" s="3" t="s">
        <v>264</v>
      </c>
    </row>
    <row r="26" spans="1:8">
      <c r="A26" s="4" t="s">
        <v>265</v>
      </c>
      <c r="F26" s="4" t="s">
        <v>268</v>
      </c>
    </row>
    <row r="27" spans="1:8">
      <c r="A27" s="4" t="s">
        <v>276</v>
      </c>
    </row>
    <row r="28" spans="1:8">
      <c r="A28" s="3" t="s">
        <v>277</v>
      </c>
    </row>
    <row r="29" spans="1:8">
      <c r="A29" s="4" t="s">
        <v>278</v>
      </c>
      <c r="C29" s="7" t="n">
        <v>580000000</v>
      </c>
    </row>
    <row r="30" spans="1:8">
      <c r="A30" s="4" t="s">
        <v>279</v>
      </c>
      <c r="C30" s="4" t="s">
        <v>280</v>
      </c>
    </row>
    <row r="31" spans="1:8">
      <c r="A31" s="4" t="s">
        <v>281</v>
      </c>
    </row>
    <row r="32" spans="1:8">
      <c r="A32" s="3" t="s">
        <v>277</v>
      </c>
    </row>
    <row r="33" spans="1:8">
      <c r="A33" s="4" t="s">
        <v>278</v>
      </c>
      <c r="C33" s="7" t="n">
        <v>435000000</v>
      </c>
    </row>
    <row r="34" spans="1:8">
      <c r="A34" s="4" t="s">
        <v>282</v>
      </c>
    </row>
    <row r="35" spans="1:8">
      <c r="A35" s="3" t="s">
        <v>277</v>
      </c>
    </row>
    <row r="36" spans="1:8">
      <c r="A36" s="4" t="s">
        <v>278</v>
      </c>
      <c r="C36" s="7" t="n">
        <v>145000000</v>
      </c>
    </row>
    <row r="37" spans="1:8">
      <c r="A37" s="4" t="s">
        <v>283</v>
      </c>
    </row>
    <row r="38" spans="1:8">
      <c r="A38" s="3" t="s">
        <v>264</v>
      </c>
    </row>
    <row r="39" spans="1:8">
      <c r="A39" s="4" t="s">
        <v>284</v>
      </c>
      <c r="B39" s="7" t="n">
        <v>2400000000</v>
      </c>
    </row>
    <row r="40" spans="1:8">
      <c r="A40" s="4" t="s">
        <v>285</v>
      </c>
    </row>
    <row r="41" spans="1:8">
      <c r="A41" s="3" t="s">
        <v>264</v>
      </c>
    </row>
    <row r="42" spans="1:8">
      <c r="A42" s="4" t="s">
        <v>286</v>
      </c>
      <c r="B42" s="5" t="n">
        <v>400000000</v>
      </c>
    </row>
    <row r="43" spans="1:8">
      <c r="A43" s="4" t="s">
        <v>287</v>
      </c>
    </row>
    <row r="44" spans="1:8">
      <c r="A44" s="3" t="s">
        <v>264</v>
      </c>
    </row>
    <row r="45" spans="1:8">
      <c r="A45" s="4" t="s">
        <v>286</v>
      </c>
      <c r="B45" s="5" t="n">
        <v>800000000</v>
      </c>
    </row>
    <row r="46" spans="1:8">
      <c r="A46" s="4" t="s">
        <v>288</v>
      </c>
    </row>
    <row r="47" spans="1:8">
      <c r="A47" s="3" t="s">
        <v>264</v>
      </c>
    </row>
    <row r="48" spans="1:8">
      <c r="A48" s="4" t="s">
        <v>289</v>
      </c>
      <c r="B48" s="5" t="n">
        <v>1185000000</v>
      </c>
    </row>
    <row r="49" spans="1:8">
      <c r="A49" s="4" t="s">
        <v>290</v>
      </c>
    </row>
    <row r="50" spans="1:8">
      <c r="A50" s="3" t="s">
        <v>264</v>
      </c>
    </row>
    <row r="51" spans="1:8">
      <c r="A51" s="4" t="s">
        <v>291</v>
      </c>
      <c r="B51" s="7" t="n">
        <v>700000000</v>
      </c>
    </row>
    <row r="52" spans="1:8">
      <c r="A52" s="4" t="s">
        <v>265</v>
      </c>
      <c r="B52" s="4" t="s">
        <v>292</v>
      </c>
    </row>
    <row r="53" spans="1:8">
      <c r="A53" s="4" t="s">
        <v>293</v>
      </c>
      <c r="B53" s="4" t="s">
        <v>294</v>
      </c>
    </row>
    <row r="54" spans="1:8">
      <c r="A54" s="4" t="s">
        <v>295</v>
      </c>
    </row>
    <row r="55" spans="1:8">
      <c r="A55" s="3" t="s">
        <v>264</v>
      </c>
    </row>
    <row r="56" spans="1:8">
      <c r="A56" s="4" t="s">
        <v>291</v>
      </c>
      <c r="B56" s="7" t="n">
        <v>500000000</v>
      </c>
    </row>
    <row r="57" spans="1:8">
      <c r="A57" s="4" t="s">
        <v>265</v>
      </c>
      <c r="B57" s="4" t="s">
        <v>296</v>
      </c>
    </row>
    <row r="58" spans="1:8">
      <c r="A58" s="4" t="s">
        <v>293</v>
      </c>
      <c r="B58" s="4" t="s">
        <v>297</v>
      </c>
    </row>
    <row r="59" spans="1:8">
      <c r="A59" s="4" t="s">
        <v>298</v>
      </c>
    </row>
    <row r="60" spans="1:8">
      <c r="A60" s="3" t="s">
        <v>277</v>
      </c>
    </row>
    <row r="61" spans="1:8">
      <c r="A61" s="4" t="s">
        <v>278</v>
      </c>
      <c r="B61" s="7" t="n">
        <v>580000000</v>
      </c>
    </row>
    <row r="62" spans="1:8">
      <c r="A62" s="3" t="s">
        <v>264</v>
      </c>
    </row>
    <row r="63" spans="1:8">
      <c r="A63" s="4" t="s">
        <v>299</v>
      </c>
      <c r="B63" s="4" t="s">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5</v>
      </c>
    </row>
    <row r="2" spans="1:3">
      <c r="A2" s="3" t="s">
        <v>302</v>
      </c>
    </row>
    <row r="3" spans="1:3">
      <c r="A3" s="4" t="s">
        <v>83</v>
      </c>
      <c r="B3" s="7" t="n">
        <v>1300</v>
      </c>
      <c r="C3" s="7" t="n">
        <v>1322</v>
      </c>
    </row>
    <row r="4" spans="1:3">
      <c r="A4" s="4" t="s">
        <v>84</v>
      </c>
      <c r="B4" s="5" t="n">
        <v>6304</v>
      </c>
      <c r="C4" s="5" t="n">
        <v>6303</v>
      </c>
    </row>
    <row r="5" spans="1:3">
      <c r="A5" s="4" t="s">
        <v>303</v>
      </c>
      <c r="B5" s="5" t="n">
        <v>185112</v>
      </c>
      <c r="C5" s="5" t="n">
        <v>99774</v>
      </c>
    </row>
    <row r="6" spans="1:3">
      <c r="A6" s="4" t="s">
        <v>304</v>
      </c>
      <c r="B6" s="5" t="n">
        <v>3759000</v>
      </c>
      <c r="C6" s="5" t="n">
        <v>3759000</v>
      </c>
    </row>
    <row r="7" spans="1:3">
      <c r="A7" s="4" t="s">
        <v>305</v>
      </c>
      <c r="B7" s="5" t="n">
        <v>224349</v>
      </c>
      <c r="C7" s="5" t="n">
        <v>171642</v>
      </c>
    </row>
    <row r="8" spans="1:3">
      <c r="A8" s="4" t="s">
        <v>91</v>
      </c>
      <c r="B8" s="7" t="n">
        <v>4176065</v>
      </c>
      <c r="C8" s="7" t="n">
        <v>40380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0</v>
      </c>
    </row>
    <row r="3" spans="1:3">
      <c r="A3" s="3" t="s">
        <v>307</v>
      </c>
    </row>
    <row r="4" spans="1:3">
      <c r="A4" s="4" t="s">
        <v>308</v>
      </c>
      <c r="B4" s="7" t="n">
        <v>57691</v>
      </c>
    </row>
    <row r="5" spans="1:3">
      <c r="A5" s="4" t="s">
        <v>80</v>
      </c>
      <c r="B5" s="5" t="n">
        <v>-145</v>
      </c>
    </row>
    <row r="6" spans="1:3">
      <c r="A6" s="4" t="s">
        <v>54</v>
      </c>
      <c r="B6" s="5" t="n">
        <v>-57546</v>
      </c>
      <c r="C6" s="7" t="n">
        <v>0</v>
      </c>
    </row>
    <row r="7" spans="1:3">
      <c r="A7" s="4" t="s">
        <v>309</v>
      </c>
      <c r="B7" s="7" t="n">
        <v>49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30</v>
      </c>
      <c r="D2" s="2" t="s">
        <v>65</v>
      </c>
    </row>
    <row r="3" spans="1:4">
      <c r="A3" s="3" t="s">
        <v>311</v>
      </c>
    </row>
    <row r="4" spans="1:4">
      <c r="A4" s="4" t="s">
        <v>312</v>
      </c>
      <c r="B4" s="4" t="s">
        <v>313</v>
      </c>
    </row>
    <row r="5" spans="1:4">
      <c r="A5" s="3" t="s">
        <v>314</v>
      </c>
    </row>
    <row r="6" spans="1:4">
      <c r="A6" s="4" t="s">
        <v>57</v>
      </c>
      <c r="B6" s="7" t="n">
        <v>-89698</v>
      </c>
      <c r="C6" s="7" t="n">
        <v>-21831</v>
      </c>
    </row>
    <row r="7" spans="1:4">
      <c r="A7" s="4" t="s">
        <v>315</v>
      </c>
      <c r="B7" s="5" t="n">
        <v>80018</v>
      </c>
      <c r="C7" s="5" t="n">
        <v>79967</v>
      </c>
    </row>
    <row r="8" spans="1:4">
      <c r="A8" s="4" t="s">
        <v>316</v>
      </c>
      <c r="B8" s="5" t="n">
        <v>0</v>
      </c>
      <c r="C8" s="5" t="n">
        <v>0</v>
      </c>
    </row>
    <row r="9" spans="1:4">
      <c r="A9" s="4" t="s">
        <v>317</v>
      </c>
      <c r="B9" s="5" t="n">
        <v>80018</v>
      </c>
      <c r="C9" s="5" t="n">
        <v>79967</v>
      </c>
    </row>
    <row r="10" spans="1:4">
      <c r="A10" s="4" t="s">
        <v>59</v>
      </c>
      <c r="B10" s="8" t="n">
        <v>-1.12</v>
      </c>
      <c r="C10" s="8" t="n">
        <v>-0.27</v>
      </c>
    </row>
    <row r="11" spans="1:4">
      <c r="A11" s="4" t="s">
        <v>61</v>
      </c>
      <c r="B11" s="8" t="n">
        <v>-1.12</v>
      </c>
      <c r="C11" s="8" t="n">
        <v>-0.27</v>
      </c>
    </row>
    <row r="12" spans="1:4">
      <c r="A12" s="3" t="s">
        <v>318</v>
      </c>
    </row>
    <row r="13" spans="1:4">
      <c r="A13" s="4" t="s">
        <v>319</v>
      </c>
      <c r="B13" s="4" t="s">
        <v>93</v>
      </c>
      <c r="C13" s="4" t="s">
        <v>93</v>
      </c>
    </row>
    <row r="14" spans="1:4">
      <c r="A14" s="4" t="s">
        <v>320</v>
      </c>
      <c r="B14" s="7" t="n">
        <v>7413</v>
      </c>
      <c r="D14" s="7" t="n">
        <v>4906</v>
      </c>
    </row>
    <row r="15" spans="1:4">
      <c r="A15" s="4" t="s">
        <v>321</v>
      </c>
    </row>
    <row r="16" spans="1:4">
      <c r="A16" s="3" t="s">
        <v>318</v>
      </c>
    </row>
    <row r="17" spans="1:4">
      <c r="A17" s="4" t="s">
        <v>319</v>
      </c>
      <c r="B17" s="5" t="n">
        <v>500</v>
      </c>
      <c r="C17" s="5" t="n">
        <v>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2</v>
      </c>
      <c r="B1" s="2" t="s">
        <v>2</v>
      </c>
      <c r="C1" s="2" t="s">
        <v>65</v>
      </c>
    </row>
    <row r="2" spans="1:3">
      <c r="A2" s="3" t="s">
        <v>323</v>
      </c>
    </row>
    <row r="3" spans="1:3">
      <c r="A3" s="4" t="s">
        <v>324</v>
      </c>
      <c r="B3" s="7" t="n">
        <v>10843752</v>
      </c>
      <c r="C3" s="7" t="n">
        <v>10752642</v>
      </c>
    </row>
    <row r="4" spans="1:3">
      <c r="A4" s="4" t="s">
        <v>325</v>
      </c>
      <c r="B4" s="5" t="n">
        <v>-9770832</v>
      </c>
      <c r="C4" s="5" t="n">
        <v>-9742176</v>
      </c>
    </row>
    <row r="5" spans="1:3">
      <c r="A5" s="4" t="s">
        <v>326</v>
      </c>
      <c r="B5" s="7" t="n">
        <v>1072920</v>
      </c>
      <c r="C5" s="7" t="n">
        <v>1010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79978</v>
      </c>
      <c r="C3" s="7" t="n">
        <v>401478</v>
      </c>
    </row>
    <row r="4" spans="1:3">
      <c r="A4" s="4" t="s">
        <v>68</v>
      </c>
      <c r="B4" s="5" t="n">
        <v>3646</v>
      </c>
      <c r="C4" s="5" t="n">
        <v>3571</v>
      </c>
    </row>
    <row r="5" spans="1:3">
      <c r="A5" s="4" t="s">
        <v>69</v>
      </c>
      <c r="B5" s="5" t="n">
        <v>63677</v>
      </c>
      <c r="C5" s="5" t="n">
        <v>79179</v>
      </c>
    </row>
    <row r="6" spans="1:3">
      <c r="A6" s="4" t="s">
        <v>70</v>
      </c>
      <c r="B6" s="5" t="n">
        <v>11430</v>
      </c>
      <c r="C6" s="5" t="n">
        <v>10781</v>
      </c>
    </row>
    <row r="7" spans="1:3">
      <c r="A7" s="4" t="s">
        <v>71</v>
      </c>
      <c r="B7" s="5" t="n">
        <v>12955</v>
      </c>
      <c r="C7" s="5" t="n">
        <v>13359</v>
      </c>
    </row>
    <row r="8" spans="1:3">
      <c r="A8" s="4" t="s">
        <v>72</v>
      </c>
      <c r="B8" s="5" t="n">
        <v>14</v>
      </c>
      <c r="C8" s="5" t="n">
        <v>0</v>
      </c>
    </row>
    <row r="9" spans="1:3">
      <c r="A9" s="4" t="s">
        <v>73</v>
      </c>
      <c r="B9" s="5" t="n">
        <v>0</v>
      </c>
      <c r="C9" s="5" t="n">
        <v>2099</v>
      </c>
    </row>
    <row r="10" spans="1:3">
      <c r="A10" s="4" t="s">
        <v>74</v>
      </c>
      <c r="B10" s="5" t="n">
        <v>7413</v>
      </c>
      <c r="C10" s="5" t="n">
        <v>4906</v>
      </c>
    </row>
    <row r="11" spans="1:3">
      <c r="A11" s="4" t="s">
        <v>75</v>
      </c>
      <c r="B11" s="5" t="n">
        <v>5661</v>
      </c>
      <c r="C11" s="5" t="n">
        <v>6020</v>
      </c>
    </row>
    <row r="12" spans="1:3">
      <c r="A12" s="4" t="s">
        <v>76</v>
      </c>
      <c r="B12" s="5" t="n">
        <v>584774</v>
      </c>
      <c r="C12" s="5" t="n">
        <v>521393</v>
      </c>
    </row>
    <row r="13" spans="1:3">
      <c r="A13" s="3" t="s">
        <v>77</v>
      </c>
    </row>
    <row r="14" spans="1:3">
      <c r="A14" s="4" t="s">
        <v>78</v>
      </c>
      <c r="B14" s="5" t="n">
        <v>1072920</v>
      </c>
      <c r="C14" s="5" t="n">
        <v>1010466</v>
      </c>
    </row>
    <row r="15" spans="1:3">
      <c r="A15" s="4" t="s">
        <v>79</v>
      </c>
      <c r="B15" s="5" t="n">
        <v>7555</v>
      </c>
      <c r="C15" s="5" t="n">
        <v>7695</v>
      </c>
    </row>
    <row r="16" spans="1:3">
      <c r="A16" s="4" t="s">
        <v>80</v>
      </c>
      <c r="B16" s="5" t="n">
        <v>33780</v>
      </c>
      <c r="C16" s="5" t="n">
        <v>1374</v>
      </c>
    </row>
    <row r="17" spans="1:3">
      <c r="A17" s="4" t="s">
        <v>81</v>
      </c>
      <c r="B17" s="5" t="n">
        <v>1699029</v>
      </c>
      <c r="C17" s="5" t="n">
        <v>1540928</v>
      </c>
    </row>
    <row r="18" spans="1:3">
      <c r="A18" s="3" t="s">
        <v>82</v>
      </c>
    </row>
    <row r="19" spans="1:3">
      <c r="A19" s="4" t="s">
        <v>83</v>
      </c>
      <c r="B19" s="5" t="n">
        <v>51157</v>
      </c>
      <c r="C19" s="5" t="n">
        <v>28171</v>
      </c>
    </row>
    <row r="20" spans="1:3">
      <c r="A20" s="4" t="s">
        <v>84</v>
      </c>
      <c r="B20" s="5" t="n">
        <v>114912</v>
      </c>
      <c r="C20" s="5" t="n">
        <v>53348</v>
      </c>
    </row>
    <row r="21" spans="1:3">
      <c r="A21" s="4" t="s">
        <v>85</v>
      </c>
      <c r="B21" s="5" t="n">
        <v>62841</v>
      </c>
      <c r="C21" s="5" t="n">
        <v>44329</v>
      </c>
    </row>
    <row r="22" spans="1:3">
      <c r="A22" s="4" t="s">
        <v>86</v>
      </c>
      <c r="B22" s="5" t="n">
        <v>13232</v>
      </c>
      <c r="C22" s="5" t="n">
        <v>0</v>
      </c>
    </row>
    <row r="23" spans="1:3">
      <c r="A23" s="4" t="s">
        <v>87</v>
      </c>
      <c r="B23" s="5" t="n">
        <v>11441</v>
      </c>
      <c r="C23" s="5" t="n">
        <v>12360</v>
      </c>
    </row>
    <row r="24" spans="1:3">
      <c r="A24" s="4" t="s">
        <v>88</v>
      </c>
      <c r="B24" s="5" t="n">
        <v>253583</v>
      </c>
      <c r="C24" s="5" t="n">
        <v>138208</v>
      </c>
    </row>
    <row r="25" spans="1:3">
      <c r="A25" s="4" t="s">
        <v>49</v>
      </c>
      <c r="B25" s="5" t="n">
        <v>113104</v>
      </c>
      <c r="C25" s="5" t="n">
        <v>115742</v>
      </c>
    </row>
    <row r="26" spans="1:3">
      <c r="A26" s="4" t="s">
        <v>89</v>
      </c>
      <c r="B26" s="5" t="n">
        <v>172959</v>
      </c>
      <c r="C26" s="5" t="n">
        <v>177088</v>
      </c>
    </row>
    <row r="27" spans="1:3">
      <c r="A27" s="4" t="s">
        <v>90</v>
      </c>
      <c r="B27" s="5" t="n">
        <v>539646</v>
      </c>
      <c r="C27" s="5" t="n">
        <v>431038</v>
      </c>
    </row>
    <row r="28" spans="1:3">
      <c r="A28" s="4" t="s">
        <v>91</v>
      </c>
      <c r="B28" s="5" t="n">
        <v>4176065</v>
      </c>
      <c r="C28" s="5" t="n">
        <v>4038041</v>
      </c>
    </row>
    <row r="29" spans="1:3">
      <c r="A29" s="4" t="s">
        <v>92</v>
      </c>
      <c r="B29" s="4" t="s">
        <v>93</v>
      </c>
      <c r="C29" s="4" t="s">
        <v>93</v>
      </c>
    </row>
    <row r="30" spans="1:3">
      <c r="A30" s="3" t="s">
        <v>94</v>
      </c>
    </row>
    <row r="31" spans="1:3">
      <c r="A31" s="4" t="s">
        <v>95</v>
      </c>
      <c r="B31" s="5" t="n">
        <v>511275</v>
      </c>
      <c r="C31" s="5" t="n">
        <v>510063</v>
      </c>
    </row>
    <row r="32" spans="1:3">
      <c r="A32" s="4" t="s">
        <v>96</v>
      </c>
      <c r="B32" s="5" t="n">
        <v>-49</v>
      </c>
      <c r="C32" s="5" t="n">
        <v>-49</v>
      </c>
    </row>
    <row r="33" spans="1:3">
      <c r="A33" s="4" t="s">
        <v>97</v>
      </c>
      <c r="B33" s="5" t="n">
        <v>-3527908</v>
      </c>
      <c r="C33" s="5" t="n">
        <v>-3438165</v>
      </c>
    </row>
    <row r="34" spans="1:3">
      <c r="A34" s="4" t="s">
        <v>98</v>
      </c>
      <c r="B34" s="5" t="n">
        <v>-3016682</v>
      </c>
      <c r="C34" s="5" t="n">
        <v>-2928151</v>
      </c>
    </row>
    <row r="35" spans="1:3">
      <c r="A35" s="4" t="s">
        <v>99</v>
      </c>
      <c r="B35" s="7" t="n">
        <v>1699029</v>
      </c>
      <c r="C35" s="7" t="n">
        <v>1540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65</v>
      </c>
    </row>
    <row r="2" spans="1:3">
      <c r="A2" s="3" t="s">
        <v>328</v>
      </c>
    </row>
    <row r="3" spans="1:3">
      <c r="A3" s="4" t="s">
        <v>329</v>
      </c>
      <c r="B3" s="7" t="n">
        <v>850000</v>
      </c>
      <c r="C3" s="7" t="n">
        <v>850000</v>
      </c>
    </row>
    <row r="4" spans="1:3">
      <c r="A4" s="4" t="s">
        <v>330</v>
      </c>
      <c r="B4" s="5" t="n">
        <v>450000</v>
      </c>
      <c r="C4" s="5" t="n">
        <v>450000</v>
      </c>
    </row>
    <row r="5" spans="1:3">
      <c r="A5" s="4" t="s">
        <v>331</v>
      </c>
      <c r="B5" s="5" t="n">
        <v>1460000</v>
      </c>
      <c r="C5" s="5" t="n">
        <v>1460000</v>
      </c>
    </row>
    <row r="6" spans="1:3">
      <c r="A6" s="4" t="s">
        <v>332</v>
      </c>
      <c r="B6" s="5" t="n">
        <v>999000</v>
      </c>
      <c r="C6" s="5" t="n">
        <v>999000</v>
      </c>
    </row>
    <row r="7" spans="1:3">
      <c r="A7" s="4" t="s">
        <v>333</v>
      </c>
      <c r="B7" s="5" t="n">
        <v>3759000</v>
      </c>
      <c r="C7" s="5" t="n">
        <v>3759000</v>
      </c>
    </row>
    <row r="8" spans="1:3">
      <c r="A8" s="4" t="s">
        <v>334</v>
      </c>
      <c r="B8" s="5" t="n">
        <v>-3759000</v>
      </c>
      <c r="C8" s="5" t="n">
        <v>-3759000</v>
      </c>
    </row>
    <row r="9" spans="1:3">
      <c r="A9" s="4" t="s">
        <v>335</v>
      </c>
      <c r="B9" s="5" t="n">
        <v>0</v>
      </c>
      <c r="C9" s="5" t="n">
        <v>0</v>
      </c>
    </row>
    <row r="10" spans="1:3">
      <c r="A10" s="3" t="s">
        <v>89</v>
      </c>
    </row>
    <row r="11" spans="1:3">
      <c r="A11" s="4" t="s">
        <v>89</v>
      </c>
      <c r="B11" s="7" t="n">
        <v>172959</v>
      </c>
      <c r="C11" s="7" t="n">
        <v>1770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336</v>
      </c>
      <c r="B1" s="2" t="s">
        <v>1</v>
      </c>
    </row>
    <row r="2" spans="1:2">
      <c r="B2" s="2" t="s">
        <v>337</v>
      </c>
    </row>
    <row r="3" spans="1:2">
      <c r="A3" s="4" t="s">
        <v>338</v>
      </c>
    </row>
    <row r="4" spans="1:2">
      <c r="A4" s="3" t="s">
        <v>304</v>
      </c>
    </row>
    <row r="5" spans="1:2">
      <c r="A5" s="4" t="s">
        <v>339</v>
      </c>
      <c r="B5" s="7" t="n">
        <v>1460</v>
      </c>
    </row>
    <row r="6" spans="1:2">
      <c r="A6" s="4" t="s">
        <v>340</v>
      </c>
    </row>
    <row r="7" spans="1:2">
      <c r="A7" s="3" t="s">
        <v>304</v>
      </c>
    </row>
    <row r="8" spans="1:2">
      <c r="A8" s="4" t="s">
        <v>341</v>
      </c>
      <c r="B8" s="4" t="s">
        <v>342</v>
      </c>
    </row>
    <row r="9" spans="1:2">
      <c r="A9" s="4" t="s">
        <v>291</v>
      </c>
      <c r="B9" s="7" t="n">
        <v>850</v>
      </c>
    </row>
    <row r="10" spans="1:2">
      <c r="A10" s="4" t="s">
        <v>265</v>
      </c>
      <c r="B10" s="4" t="s">
        <v>268</v>
      </c>
    </row>
    <row r="11" spans="1:2">
      <c r="A11" s="4" t="s">
        <v>343</v>
      </c>
      <c r="B11" s="4" t="s">
        <v>344</v>
      </c>
    </row>
    <row r="12" spans="1:2">
      <c r="A12" s="4" t="s">
        <v>345</v>
      </c>
    </row>
    <row r="13" spans="1:2">
      <c r="A13" s="3" t="s">
        <v>304</v>
      </c>
    </row>
    <row r="14" spans="1:2">
      <c r="A14" s="4" t="s">
        <v>341</v>
      </c>
      <c r="B14" s="4" t="s">
        <v>346</v>
      </c>
    </row>
    <row r="15" spans="1:2">
      <c r="A15" s="4" t="s">
        <v>291</v>
      </c>
      <c r="B15" s="7" t="n">
        <v>450</v>
      </c>
    </row>
    <row r="16" spans="1:2">
      <c r="A16" s="4" t="s">
        <v>265</v>
      </c>
      <c r="B16" s="4" t="s">
        <v>266</v>
      </c>
    </row>
    <row r="17" spans="1:2">
      <c r="A17" s="4" t="s">
        <v>343</v>
      </c>
      <c r="B1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0</v>
      </c>
    </row>
    <row r="3" spans="1:3">
      <c r="A3" s="3" t="s">
        <v>349</v>
      </c>
    </row>
    <row r="4" spans="1:3">
      <c r="A4" s="4" t="s">
        <v>350</v>
      </c>
      <c r="B4" s="7" t="n">
        <v>1211</v>
      </c>
      <c r="C4" s="7" t="n">
        <v>2728</v>
      </c>
    </row>
    <row r="5" spans="1:3">
      <c r="A5" s="4" t="s">
        <v>351</v>
      </c>
      <c r="B5" s="5" t="n">
        <v>360</v>
      </c>
      <c r="C5" s="5" t="n">
        <v>931</v>
      </c>
    </row>
    <row r="6" spans="1:3">
      <c r="A6" s="4" t="s">
        <v>352</v>
      </c>
      <c r="B6" s="5" t="n">
        <v>851</v>
      </c>
      <c r="C6" s="5" t="n">
        <v>1797</v>
      </c>
    </row>
    <row r="7" spans="1:3">
      <c r="A7" s="4" t="s">
        <v>353</v>
      </c>
      <c r="B7" s="7" t="n">
        <v>339</v>
      </c>
      <c r="C7" s="7" t="n">
        <v>7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01</v>
      </c>
    </row>
    <row r="2" spans="1:3">
      <c r="B2" s="2" t="s">
        <v>2</v>
      </c>
      <c r="C2" s="2" t="s">
        <v>65</v>
      </c>
    </row>
    <row r="3" spans="1:3">
      <c r="A3" s="3" t="s">
        <v>355</v>
      </c>
    </row>
    <row r="4" spans="1:3">
      <c r="A4" s="4" t="s">
        <v>356</v>
      </c>
      <c r="B4" s="5" t="n">
        <v>346</v>
      </c>
      <c r="C4" s="5" t="n">
        <v>519</v>
      </c>
    </row>
    <row r="5" spans="1:3">
      <c r="A5" s="4" t="s">
        <v>357</v>
      </c>
      <c r="B5" s="5" t="n">
        <v>-121</v>
      </c>
      <c r="C5" s="5" t="n">
        <v>-173</v>
      </c>
    </row>
    <row r="6" spans="1:3">
      <c r="A6" s="4" t="s">
        <v>356</v>
      </c>
      <c r="B6" s="5" t="n">
        <v>225</v>
      </c>
      <c r="C6" s="5" t="n">
        <v>346</v>
      </c>
    </row>
    <row r="7" spans="1:3">
      <c r="A7" s="4" t="s">
        <v>358</v>
      </c>
    </row>
    <row r="8" spans="1:3">
      <c r="A8" s="3" t="s">
        <v>359</v>
      </c>
    </row>
    <row r="9" spans="1:3">
      <c r="A9" s="4" t="s">
        <v>360</v>
      </c>
      <c r="B9" s="8" t="n">
        <v>49.05</v>
      </c>
      <c r="C9" s="8" t="n">
        <v>49.05</v>
      </c>
    </row>
    <row r="10" spans="1:3">
      <c r="A10" s="4" t="s">
        <v>361</v>
      </c>
      <c r="B10" s="11" t="n">
        <v>49.05</v>
      </c>
      <c r="C10" s="11" t="n">
        <v>50.15</v>
      </c>
    </row>
    <row r="11" spans="1:3">
      <c r="A11" s="4" t="s">
        <v>360</v>
      </c>
      <c r="B11" s="11" t="n">
        <v>52.77</v>
      </c>
      <c r="C11" s="11" t="n">
        <v>49.05</v>
      </c>
    </row>
    <row r="12" spans="1:3">
      <c r="A12" s="4" t="s">
        <v>362</v>
      </c>
    </row>
    <row r="13" spans="1:3">
      <c r="A13" s="3" t="s">
        <v>359</v>
      </c>
    </row>
    <row r="14" spans="1:3">
      <c r="A14" s="4" t="s">
        <v>360</v>
      </c>
      <c r="B14" s="11" t="n">
        <v>98.87</v>
      </c>
      <c r="C14" s="11" t="n">
        <v>98.87</v>
      </c>
    </row>
    <row r="15" spans="1:3">
      <c r="A15" s="4" t="s">
        <v>361</v>
      </c>
      <c r="B15" s="11" t="n">
        <v>75.18000000000001</v>
      </c>
      <c r="C15" s="11" t="n">
        <v>75.18000000000001</v>
      </c>
    </row>
    <row r="16" spans="1:3">
      <c r="A16" s="4" t="s">
        <v>360</v>
      </c>
      <c r="B16" s="8" t="n">
        <v>98.87</v>
      </c>
      <c r="C16" s="8" t="n">
        <v>98.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5</v>
      </c>
      <c r="B1" s="2" t="s">
        <v>1</v>
      </c>
    </row>
    <row r="2" spans="1:3">
      <c r="B2" s="2" t="s">
        <v>2</v>
      </c>
      <c r="C2" s="2" t="s">
        <v>30</v>
      </c>
    </row>
    <row r="3" spans="1:3">
      <c r="A3" s="3" t="s">
        <v>364</v>
      </c>
    </row>
    <row r="4" spans="1:3">
      <c r="A4" s="4" t="s">
        <v>376</v>
      </c>
      <c r="B4" s="7" t="n">
        <v>851</v>
      </c>
      <c r="C4" s="7" t="n">
        <v>1797</v>
      </c>
    </row>
    <row r="5" spans="1:3">
      <c r="A5" s="4" t="s">
        <v>377</v>
      </c>
    </row>
    <row r="6" spans="1:3">
      <c r="A6" s="3" t="s">
        <v>364</v>
      </c>
    </row>
    <row r="7" spans="1:3">
      <c r="A7" s="4" t="s">
        <v>376</v>
      </c>
      <c r="C7" s="7" t="n">
        <v>1400</v>
      </c>
    </row>
    <row r="8" spans="1:3">
      <c r="A8" s="4" t="s">
        <v>378</v>
      </c>
    </row>
    <row r="9" spans="1:3">
      <c r="A9" s="3" t="s">
        <v>364</v>
      </c>
    </row>
    <row r="10" spans="1:3">
      <c r="A10" s="4" t="s">
        <v>376</v>
      </c>
      <c r="B10" s="7" t="n">
        <v>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5"/>
    <col customWidth="1" max="3" min="3" width="21"/>
  </cols>
  <sheetData>
    <row r="1" spans="1:3">
      <c r="A1" s="1" t="s">
        <v>383</v>
      </c>
      <c r="B1" s="2" t="s">
        <v>1</v>
      </c>
    </row>
    <row r="2" spans="1:3">
      <c r="B2" s="2" t="s">
        <v>384</v>
      </c>
      <c r="C2" s="2" t="s">
        <v>385</v>
      </c>
    </row>
    <row r="3" spans="1:3">
      <c r="A3" s="3" t="s">
        <v>386</v>
      </c>
    </row>
    <row r="4" spans="1:3">
      <c r="A4" s="4" t="s">
        <v>387</v>
      </c>
      <c r="B4" s="7" t="n">
        <v>0</v>
      </c>
      <c r="C4" s="7" t="n">
        <v>0</v>
      </c>
    </row>
    <row r="5" spans="1:3">
      <c r="A5" s="4" t="s">
        <v>111</v>
      </c>
      <c r="B5" s="5" t="n">
        <v>-13218</v>
      </c>
      <c r="C5" s="5" t="n">
        <v>0</v>
      </c>
    </row>
    <row r="6" spans="1:3">
      <c r="A6" s="4" t="s">
        <v>388</v>
      </c>
      <c r="B6" s="7" t="n">
        <v>-13218</v>
      </c>
      <c r="C6" s="7" t="n">
        <v>0</v>
      </c>
    </row>
    <row r="7" spans="1:3">
      <c r="A7" s="4" t="s">
        <v>389</v>
      </c>
    </row>
    <row r="8" spans="1:3">
      <c r="A8" s="3" t="s">
        <v>390</v>
      </c>
    </row>
    <row r="9" spans="1:3">
      <c r="A9" s="4" t="s">
        <v>391</v>
      </c>
      <c r="B9" s="4" t="s">
        <v>392</v>
      </c>
    </row>
    <row r="10" spans="1:3">
      <c r="A10" s="4" t="s">
        <v>393</v>
      </c>
      <c r="B10" s="5" t="n">
        <v>555374</v>
      </c>
    </row>
    <row r="11" spans="1:3">
      <c r="A11" s="4" t="s">
        <v>394</v>
      </c>
      <c r="B11" s="11" t="n">
        <v>3.17</v>
      </c>
    </row>
    <row r="12" spans="1:3">
      <c r="A12" s="4" t="s">
        <v>395</v>
      </c>
      <c r="B12" s="7" t="n">
        <v>-13218</v>
      </c>
    </row>
    <row r="13" spans="1:3">
      <c r="A13" s="4" t="s">
        <v>396</v>
      </c>
      <c r="B13" s="4" t="s">
        <v>3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5</v>
      </c>
    </row>
    <row r="2" spans="1:3">
      <c r="A2" s="3" t="s">
        <v>403</v>
      </c>
    </row>
    <row r="3" spans="1:3">
      <c r="A3" s="4" t="s">
        <v>72</v>
      </c>
      <c r="B3" s="7" t="n">
        <v>14</v>
      </c>
      <c r="C3" s="7" t="n">
        <v>0</v>
      </c>
    </row>
    <row r="4" spans="1:3">
      <c r="A4" s="4" t="s">
        <v>86</v>
      </c>
      <c r="B4" s="5" t="n">
        <v>13232</v>
      </c>
      <c r="C4" s="7" t="n">
        <v>0</v>
      </c>
    </row>
    <row r="5" spans="1:3">
      <c r="A5" s="12" t="n">
        <v>1</v>
      </c>
    </row>
    <row r="6" spans="1:3">
      <c r="A6" s="3" t="s">
        <v>403</v>
      </c>
    </row>
    <row r="7" spans="1:3">
      <c r="A7" s="4" t="s">
        <v>72</v>
      </c>
      <c r="B7" s="5" t="n">
        <v>0</v>
      </c>
    </row>
    <row r="8" spans="1:3">
      <c r="A8" s="4" t="s">
        <v>86</v>
      </c>
      <c r="B8" s="5" t="n">
        <v>0</v>
      </c>
    </row>
    <row r="9" spans="1:3">
      <c r="A9" s="12" t="n">
        <v>2</v>
      </c>
    </row>
    <row r="10" spans="1:3">
      <c r="A10" s="3" t="s">
        <v>403</v>
      </c>
    </row>
    <row r="11" spans="1:3">
      <c r="A11" s="4" t="s">
        <v>72</v>
      </c>
      <c r="B11" s="5" t="n">
        <v>14</v>
      </c>
    </row>
    <row r="12" spans="1:3">
      <c r="A12" s="4" t="s">
        <v>86</v>
      </c>
      <c r="B12" s="5" t="n">
        <v>13232</v>
      </c>
    </row>
    <row r="13" spans="1:3">
      <c r="A13" s="12" t="n">
        <v>3</v>
      </c>
    </row>
    <row r="14" spans="1:3">
      <c r="A14" s="3" t="s">
        <v>403</v>
      </c>
    </row>
    <row r="15" spans="1:3">
      <c r="A15" s="4" t="s">
        <v>72</v>
      </c>
      <c r="B15" s="5" t="n">
        <v>0</v>
      </c>
    </row>
    <row r="16" spans="1:3">
      <c r="A16" s="4" t="s">
        <v>86</v>
      </c>
      <c r="B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0</v>
      </c>
      <c r="B1" s="2" t="s">
        <v>1</v>
      </c>
      <c r="C1" s="2" t="s">
        <v>101</v>
      </c>
    </row>
    <row r="2" spans="1:3">
      <c r="B2" s="2" t="s">
        <v>2</v>
      </c>
      <c r="C2" s="2" t="s">
        <v>65</v>
      </c>
    </row>
    <row r="3" spans="1:3">
      <c r="A3" s="3" t="s">
        <v>102</v>
      </c>
    </row>
    <row r="4" spans="1:3">
      <c r="A4" s="4" t="s">
        <v>103</v>
      </c>
      <c r="B4" s="4" t="s">
        <v>93</v>
      </c>
      <c r="C4" s="4" t="s">
        <v>93</v>
      </c>
    </row>
    <row r="5" spans="1:3">
      <c r="A5" s="4" t="s">
        <v>104</v>
      </c>
      <c r="B5" s="4" t="s">
        <v>105</v>
      </c>
      <c r="C5" s="4" t="s">
        <v>105</v>
      </c>
    </row>
    <row r="6" spans="1:3">
      <c r="A6" s="4" t="s">
        <v>106</v>
      </c>
      <c r="B6" s="9" t="n">
        <v>80023635.79245</v>
      </c>
      <c r="C6" s="10" t="n">
        <v>80017020.300042</v>
      </c>
    </row>
    <row r="7" spans="1:3">
      <c r="A7" s="4" t="s">
        <v>107</v>
      </c>
      <c r="B7" s="9" t="n">
        <v>80023635.79245</v>
      </c>
      <c r="C7" s="10" t="n">
        <v>80017020.30004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5</v>
      </c>
    </row>
    <row r="3" spans="1:3">
      <c r="A3" s="12" t="n">
        <v>2</v>
      </c>
    </row>
    <row r="4" spans="1:3">
      <c r="A4" s="3" t="s">
        <v>405</v>
      </c>
    </row>
    <row r="5" spans="1:3">
      <c r="A5" s="4" t="s">
        <v>406</v>
      </c>
      <c r="B5" s="7" t="n">
        <v>3759000</v>
      </c>
      <c r="C5" s="7" t="n">
        <v>3984699</v>
      </c>
    </row>
    <row r="6" spans="1:3">
      <c r="A6" s="4" t="s">
        <v>407</v>
      </c>
      <c r="B6" s="5" t="n">
        <v>3759000</v>
      </c>
      <c r="C6" s="5" t="n">
        <v>3759000</v>
      </c>
    </row>
    <row r="7" spans="1:3">
      <c r="A7" s="4" t="s">
        <v>408</v>
      </c>
    </row>
    <row r="8" spans="1:3">
      <c r="A8" s="3" t="s">
        <v>405</v>
      </c>
    </row>
    <row r="9" spans="1:3">
      <c r="A9" s="4" t="s">
        <v>409</v>
      </c>
      <c r="B9" s="7" t="n">
        <v>62000</v>
      </c>
      <c r="C9" s="5" t="n">
        <v>62000</v>
      </c>
    </row>
    <row r="10" spans="1:3">
      <c r="A10" s="4" t="s">
        <v>265</v>
      </c>
      <c r="B10" s="4" t="s">
        <v>410</v>
      </c>
    </row>
    <row r="11" spans="1:3">
      <c r="A11" s="4" t="s">
        <v>411</v>
      </c>
      <c r="B11" s="4" t="s">
        <v>412</v>
      </c>
    </row>
    <row r="12" spans="1:3">
      <c r="A12" s="4" t="s">
        <v>413</v>
      </c>
      <c r="B12" s="5" t="n">
        <v>2009</v>
      </c>
    </row>
    <row r="13" spans="1:3">
      <c r="A13" s="4" t="s">
        <v>414</v>
      </c>
    </row>
    <row r="14" spans="1:3">
      <c r="A14" s="3" t="s">
        <v>405</v>
      </c>
    </row>
    <row r="15" spans="1:3">
      <c r="A15" s="4" t="s">
        <v>415</v>
      </c>
      <c r="B15" s="7" t="n">
        <v>62000</v>
      </c>
      <c r="C15" s="5" t="n">
        <v>64266</v>
      </c>
    </row>
    <row r="16" spans="1:3">
      <c r="A16" s="4" t="s">
        <v>416</v>
      </c>
    </row>
    <row r="17" spans="1:3">
      <c r="A17" s="3" t="s">
        <v>405</v>
      </c>
    </row>
    <row r="18" spans="1:3">
      <c r="A18" s="4" t="s">
        <v>409</v>
      </c>
      <c r="B18" s="7" t="n">
        <v>116000</v>
      </c>
      <c r="C18" s="5" t="n">
        <v>116000</v>
      </c>
    </row>
    <row r="19" spans="1:3">
      <c r="A19" s="4" t="s">
        <v>265</v>
      </c>
      <c r="B19" s="4" t="s">
        <v>417</v>
      </c>
    </row>
    <row r="20" spans="1:3">
      <c r="A20" s="4" t="s">
        <v>411</v>
      </c>
      <c r="B20" s="4" t="s">
        <v>418</v>
      </c>
    </row>
    <row r="21" spans="1:3">
      <c r="A21" s="4" t="s">
        <v>413</v>
      </c>
      <c r="B21" s="5" t="n">
        <v>2010</v>
      </c>
    </row>
    <row r="22" spans="1:3">
      <c r="A22" s="4" t="s">
        <v>419</v>
      </c>
    </row>
    <row r="23" spans="1:3">
      <c r="A23" s="3" t="s">
        <v>405</v>
      </c>
    </row>
    <row r="24" spans="1:3">
      <c r="A24" s="4" t="s">
        <v>415</v>
      </c>
      <c r="B24" s="7" t="n">
        <v>116000</v>
      </c>
      <c r="C24" s="5" t="n">
        <v>123967</v>
      </c>
    </row>
    <row r="25" spans="1:3">
      <c r="A25" s="4" t="s">
        <v>420</v>
      </c>
    </row>
    <row r="26" spans="1:3">
      <c r="A26" s="3" t="s">
        <v>405</v>
      </c>
    </row>
    <row r="27" spans="1:3">
      <c r="A27" s="4" t="s">
        <v>409</v>
      </c>
      <c r="B27" s="7" t="n">
        <v>200000</v>
      </c>
      <c r="C27" s="5" t="n">
        <v>200000</v>
      </c>
    </row>
    <row r="28" spans="1:3">
      <c r="A28" s="4" t="s">
        <v>265</v>
      </c>
      <c r="B28" s="4" t="s">
        <v>421</v>
      </c>
    </row>
    <row r="29" spans="1:3">
      <c r="A29" s="4" t="s">
        <v>411</v>
      </c>
      <c r="B29" s="4" t="s">
        <v>422</v>
      </c>
    </row>
    <row r="30" spans="1:3">
      <c r="A30" s="4" t="s">
        <v>413</v>
      </c>
      <c r="B30" s="5" t="n">
        <v>2008</v>
      </c>
    </row>
    <row r="31" spans="1:3">
      <c r="A31" s="4" t="s">
        <v>423</v>
      </c>
    </row>
    <row r="32" spans="1:3">
      <c r="A32" s="3" t="s">
        <v>405</v>
      </c>
    </row>
    <row r="33" spans="1:3">
      <c r="A33" s="4" t="s">
        <v>415</v>
      </c>
      <c r="B33" s="7" t="n">
        <v>200000</v>
      </c>
      <c r="C33" s="5" t="n">
        <v>224025</v>
      </c>
    </row>
    <row r="34" spans="1:3">
      <c r="A34" s="4" t="s">
        <v>263</v>
      </c>
    </row>
    <row r="35" spans="1:3">
      <c r="A35" s="3" t="s">
        <v>405</v>
      </c>
    </row>
    <row r="36" spans="1:3">
      <c r="A36" s="4" t="s">
        <v>409</v>
      </c>
      <c r="B36" s="7" t="n">
        <v>450000</v>
      </c>
      <c r="C36" s="5" t="n">
        <v>450000</v>
      </c>
    </row>
    <row r="37" spans="1:3">
      <c r="A37" s="4" t="s">
        <v>265</v>
      </c>
      <c r="B37" s="4" t="s">
        <v>266</v>
      </c>
    </row>
    <row r="38" spans="1:3">
      <c r="A38" s="4" t="s">
        <v>411</v>
      </c>
      <c r="B38" s="4" t="s">
        <v>424</v>
      </c>
    </row>
    <row r="39" spans="1:3">
      <c r="A39" s="4" t="s">
        <v>413</v>
      </c>
      <c r="B39" s="5" t="n">
        <v>2013</v>
      </c>
    </row>
    <row r="40" spans="1:3">
      <c r="A40" s="4" t="s">
        <v>425</v>
      </c>
    </row>
    <row r="41" spans="1:3">
      <c r="A41" s="3" t="s">
        <v>405</v>
      </c>
    </row>
    <row r="42" spans="1:3">
      <c r="A42" s="4" t="s">
        <v>415</v>
      </c>
      <c r="B42" s="7" t="n">
        <v>450000</v>
      </c>
      <c r="C42" s="5" t="n">
        <v>465630</v>
      </c>
    </row>
    <row r="43" spans="1:3">
      <c r="A43" s="4" t="s">
        <v>426</v>
      </c>
    </row>
    <row r="44" spans="1:3">
      <c r="A44" s="3" t="s">
        <v>405</v>
      </c>
    </row>
    <row r="45" spans="1:3">
      <c r="A45" s="4" t="s">
        <v>409</v>
      </c>
      <c r="B45" s="7" t="n">
        <v>173000</v>
      </c>
      <c r="C45" s="5" t="n">
        <v>173000</v>
      </c>
    </row>
    <row r="46" spans="1:3">
      <c r="A46" s="4" t="s">
        <v>265</v>
      </c>
      <c r="B46" s="4" t="s">
        <v>427</v>
      </c>
    </row>
    <row r="47" spans="1:3">
      <c r="A47" s="4" t="s">
        <v>411</v>
      </c>
      <c r="B47" s="4" t="s">
        <v>428</v>
      </c>
    </row>
    <row r="48" spans="1:3">
      <c r="A48" s="4" t="s">
        <v>413</v>
      </c>
      <c r="B48" s="5" t="n">
        <v>2009</v>
      </c>
    </row>
    <row r="49" spans="1:3">
      <c r="A49" s="4" t="s">
        <v>429</v>
      </c>
    </row>
    <row r="50" spans="1:3">
      <c r="A50" s="3" t="s">
        <v>405</v>
      </c>
    </row>
    <row r="51" spans="1:3">
      <c r="A51" s="4" t="s">
        <v>415</v>
      </c>
      <c r="B51" s="7" t="n">
        <v>173000</v>
      </c>
      <c r="C51" s="5" t="n">
        <v>204854</v>
      </c>
    </row>
    <row r="52" spans="1:3">
      <c r="A52" s="4" t="s">
        <v>430</v>
      </c>
    </row>
    <row r="53" spans="1:3">
      <c r="A53" s="3" t="s">
        <v>405</v>
      </c>
    </row>
    <row r="54" spans="1:3">
      <c r="A54" s="4" t="s">
        <v>409</v>
      </c>
      <c r="B54" s="7" t="n">
        <v>207000</v>
      </c>
      <c r="C54" s="5" t="n">
        <v>207000</v>
      </c>
    </row>
    <row r="55" spans="1:3">
      <c r="A55" s="4" t="s">
        <v>265</v>
      </c>
      <c r="B55" s="4" t="s">
        <v>431</v>
      </c>
    </row>
    <row r="56" spans="1:3">
      <c r="A56" s="4" t="s">
        <v>411</v>
      </c>
      <c r="B56" s="4" t="s">
        <v>432</v>
      </c>
    </row>
    <row r="57" spans="1:3">
      <c r="A57" s="4" t="s">
        <v>413</v>
      </c>
      <c r="B57" s="5" t="n">
        <v>2010</v>
      </c>
    </row>
    <row r="58" spans="1:3">
      <c r="A58" s="4" t="s">
        <v>433</v>
      </c>
    </row>
    <row r="59" spans="1:3">
      <c r="A59" s="3" t="s">
        <v>405</v>
      </c>
    </row>
    <row r="60" spans="1:3">
      <c r="A60" s="4" t="s">
        <v>415</v>
      </c>
      <c r="B60" s="7" t="n">
        <v>207000</v>
      </c>
      <c r="C60" s="5" t="n">
        <v>233932</v>
      </c>
    </row>
    <row r="61" spans="1:3">
      <c r="A61" s="4" t="s">
        <v>434</v>
      </c>
    </row>
    <row r="62" spans="1:3">
      <c r="A62" s="3" t="s">
        <v>405</v>
      </c>
    </row>
    <row r="63" spans="1:3">
      <c r="A63" s="4" t="s">
        <v>409</v>
      </c>
      <c r="B63" s="7" t="n">
        <v>315000</v>
      </c>
      <c r="C63" s="5" t="n">
        <v>315000</v>
      </c>
    </row>
    <row r="64" spans="1:3">
      <c r="A64" s="4" t="s">
        <v>265</v>
      </c>
      <c r="B64" s="4" t="s">
        <v>435</v>
      </c>
    </row>
    <row r="65" spans="1:3">
      <c r="A65" s="4" t="s">
        <v>411</v>
      </c>
      <c r="B65" s="4" t="s">
        <v>436</v>
      </c>
    </row>
    <row r="66" spans="1:3">
      <c r="A66" s="4" t="s">
        <v>413</v>
      </c>
      <c r="B66" s="5" t="n">
        <v>2010</v>
      </c>
    </row>
    <row r="67" spans="1:3">
      <c r="A67" s="4" t="s">
        <v>437</v>
      </c>
    </row>
    <row r="68" spans="1:3">
      <c r="A68" s="3" t="s">
        <v>405</v>
      </c>
    </row>
    <row r="69" spans="1:3">
      <c r="A69" s="4" t="s">
        <v>415</v>
      </c>
      <c r="B69" s="7" t="n">
        <v>315000</v>
      </c>
      <c r="C69" s="5" t="n">
        <v>337528</v>
      </c>
    </row>
    <row r="70" spans="1:3">
      <c r="A70" s="4" t="s">
        <v>438</v>
      </c>
    </row>
    <row r="71" spans="1:3">
      <c r="A71" s="3" t="s">
        <v>405</v>
      </c>
    </row>
    <row r="72" spans="1:3">
      <c r="A72" s="4" t="s">
        <v>409</v>
      </c>
      <c r="B72" s="7" t="n">
        <v>87000</v>
      </c>
      <c r="C72" s="5" t="n">
        <v>87000</v>
      </c>
    </row>
    <row r="73" spans="1:3">
      <c r="A73" s="4" t="s">
        <v>265</v>
      </c>
      <c r="B73" s="4" t="s">
        <v>439</v>
      </c>
    </row>
    <row r="74" spans="1:3">
      <c r="A74" s="4" t="s">
        <v>411</v>
      </c>
      <c r="B74" s="4" t="s">
        <v>440</v>
      </c>
    </row>
    <row r="75" spans="1:3">
      <c r="A75" s="4" t="s">
        <v>413</v>
      </c>
      <c r="B75" s="5" t="n">
        <v>2010</v>
      </c>
    </row>
    <row r="76" spans="1:3">
      <c r="A76" s="4" t="s">
        <v>441</v>
      </c>
    </row>
    <row r="77" spans="1:3">
      <c r="A77" s="3" t="s">
        <v>405</v>
      </c>
    </row>
    <row r="78" spans="1:3">
      <c r="A78" s="4" t="s">
        <v>415</v>
      </c>
      <c r="B78" s="7" t="n">
        <v>87000</v>
      </c>
      <c r="C78" s="5" t="n">
        <v>99983</v>
      </c>
    </row>
    <row r="79" spans="1:3">
      <c r="A79" s="4" t="s">
        <v>442</v>
      </c>
    </row>
    <row r="80" spans="1:3">
      <c r="A80" s="3" t="s">
        <v>405</v>
      </c>
    </row>
    <row r="81" spans="1:3">
      <c r="A81" s="4" t="s">
        <v>409</v>
      </c>
      <c r="B81" s="7" t="n">
        <v>35000</v>
      </c>
      <c r="C81" s="5" t="n">
        <v>35000</v>
      </c>
    </row>
    <row r="82" spans="1:3">
      <c r="A82" s="4" t="s">
        <v>265</v>
      </c>
      <c r="B82" s="4" t="s">
        <v>443</v>
      </c>
    </row>
    <row r="83" spans="1:3">
      <c r="A83" s="4" t="s">
        <v>411</v>
      </c>
      <c r="B83" s="4" t="s">
        <v>444</v>
      </c>
    </row>
    <row r="84" spans="1:3">
      <c r="A84" s="4" t="s">
        <v>413</v>
      </c>
      <c r="B84" s="5" t="n">
        <v>2010</v>
      </c>
    </row>
    <row r="85" spans="1:3">
      <c r="A85" s="4" t="s">
        <v>445</v>
      </c>
    </row>
    <row r="86" spans="1:3">
      <c r="A86" s="3" t="s">
        <v>405</v>
      </c>
    </row>
    <row r="87" spans="1:3">
      <c r="A87" s="4" t="s">
        <v>415</v>
      </c>
      <c r="B87" s="7" t="n">
        <v>35000</v>
      </c>
      <c r="C87" s="5" t="n">
        <v>38225</v>
      </c>
    </row>
    <row r="88" spans="1:3">
      <c r="A88" s="4" t="s">
        <v>267</v>
      </c>
    </row>
    <row r="89" spans="1:3">
      <c r="A89" s="3" t="s">
        <v>405</v>
      </c>
    </row>
    <row r="90" spans="1:3">
      <c r="A90" s="4" t="s">
        <v>409</v>
      </c>
      <c r="B90" s="7" t="n">
        <v>850000</v>
      </c>
      <c r="C90" s="5" t="n">
        <v>850000</v>
      </c>
    </row>
    <row r="91" spans="1:3">
      <c r="A91" s="4" t="s">
        <v>265</v>
      </c>
      <c r="B91" s="4" t="s">
        <v>268</v>
      </c>
    </row>
    <row r="92" spans="1:3">
      <c r="A92" s="4" t="s">
        <v>411</v>
      </c>
      <c r="B92" s="4" t="s">
        <v>446</v>
      </c>
    </row>
    <row r="93" spans="1:3">
      <c r="A93" s="4" t="s">
        <v>413</v>
      </c>
      <c r="B93" s="5" t="n">
        <v>2014</v>
      </c>
    </row>
    <row r="94" spans="1:3">
      <c r="A94" s="4" t="s">
        <v>447</v>
      </c>
    </row>
    <row r="95" spans="1:3">
      <c r="A95" s="3" t="s">
        <v>405</v>
      </c>
    </row>
    <row r="96" spans="1:3">
      <c r="A96" s="4" t="s">
        <v>415</v>
      </c>
      <c r="B96" s="7" t="n">
        <v>850000</v>
      </c>
      <c r="C96" s="5" t="n">
        <v>893325</v>
      </c>
    </row>
    <row r="97" spans="1:3">
      <c r="A97" s="4" t="s">
        <v>448</v>
      </c>
    </row>
    <row r="98" spans="1:3">
      <c r="A98" s="3" t="s">
        <v>405</v>
      </c>
    </row>
    <row r="99" spans="1:3">
      <c r="A99" s="4" t="s">
        <v>409</v>
      </c>
      <c r="B99" s="7" t="n">
        <v>90000</v>
      </c>
      <c r="C99" s="5" t="n">
        <v>90000</v>
      </c>
    </row>
    <row r="100" spans="1:3">
      <c r="A100" s="4" t="s">
        <v>265</v>
      </c>
      <c r="B100" s="4" t="s">
        <v>449</v>
      </c>
    </row>
    <row r="101" spans="1:3">
      <c r="A101" s="4" t="s">
        <v>411</v>
      </c>
      <c r="B101" s="4" t="s">
        <v>450</v>
      </c>
    </row>
    <row r="102" spans="1:3">
      <c r="A102" s="4" t="s">
        <v>413</v>
      </c>
      <c r="B102" s="5" t="n">
        <v>2010</v>
      </c>
    </row>
    <row r="103" spans="1:3">
      <c r="A103" s="4" t="s">
        <v>451</v>
      </c>
    </row>
    <row r="104" spans="1:3">
      <c r="A104" s="3" t="s">
        <v>405</v>
      </c>
    </row>
    <row r="105" spans="1:3">
      <c r="A105" s="4" t="s">
        <v>415</v>
      </c>
      <c r="B105" s="7" t="n">
        <v>90000</v>
      </c>
      <c r="C105" s="5" t="n">
        <v>106299</v>
      </c>
    </row>
    <row r="106" spans="1:3">
      <c r="A106" s="4" t="s">
        <v>452</v>
      </c>
    </row>
    <row r="107" spans="1:3">
      <c r="A107" s="3" t="s">
        <v>405</v>
      </c>
    </row>
    <row r="108" spans="1:3">
      <c r="A108" s="4" t="s">
        <v>409</v>
      </c>
      <c r="B108" s="7" t="n">
        <v>175000</v>
      </c>
      <c r="C108" s="5" t="n">
        <v>175000</v>
      </c>
    </row>
    <row r="109" spans="1:3">
      <c r="A109" s="4" t="s">
        <v>265</v>
      </c>
      <c r="B109" s="4" t="s">
        <v>453</v>
      </c>
    </row>
    <row r="110" spans="1:3">
      <c r="A110" s="4" t="s">
        <v>411</v>
      </c>
      <c r="B110" s="4" t="s">
        <v>454</v>
      </c>
    </row>
    <row r="111" spans="1:3">
      <c r="A111" s="4" t="s">
        <v>413</v>
      </c>
      <c r="B111" s="5" t="n">
        <v>2010</v>
      </c>
    </row>
    <row r="112" spans="1:3">
      <c r="A112" s="4" t="s">
        <v>455</v>
      </c>
    </row>
    <row r="113" spans="1:3">
      <c r="A113" s="3" t="s">
        <v>405</v>
      </c>
    </row>
    <row r="114" spans="1:3">
      <c r="A114" s="4" t="s">
        <v>415</v>
      </c>
      <c r="B114" s="7" t="n">
        <v>175000</v>
      </c>
      <c r="C114" s="5" t="n">
        <v>193665</v>
      </c>
    </row>
    <row r="115" spans="1:3">
      <c r="A115" s="4" t="s">
        <v>456</v>
      </c>
    </row>
    <row r="116" spans="1:3">
      <c r="A116" s="3" t="s">
        <v>405</v>
      </c>
    </row>
    <row r="117" spans="1:3">
      <c r="A117" s="4" t="s">
        <v>457</v>
      </c>
      <c r="B117" s="7" t="n">
        <v>999000</v>
      </c>
      <c r="C117" s="5" t="n">
        <v>999000</v>
      </c>
    </row>
    <row r="118" spans="1:3">
      <c r="A118" s="4" t="s">
        <v>411</v>
      </c>
      <c r="B118" s="4" t="s">
        <v>458</v>
      </c>
    </row>
    <row r="119" spans="1:3">
      <c r="A119" s="4" t="s">
        <v>459</v>
      </c>
    </row>
    <row r="120" spans="1:3">
      <c r="A120" s="3" t="s">
        <v>405</v>
      </c>
    </row>
    <row r="121" spans="1:3">
      <c r="A121" s="4" t="s">
        <v>460</v>
      </c>
      <c r="B121" s="7" t="n">
        <v>999000</v>
      </c>
      <c r="C121" s="7" t="n">
        <v>99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49"/>
    <col customWidth="1" max="5" min="5" width="21"/>
    <col customWidth="1" max="6" min="6" width="23"/>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c r="O1" s="2" t="s">
        <v>475</v>
      </c>
    </row>
    <row r="2" spans="1:15">
      <c r="A2" s="4" t="s">
        <v>476</v>
      </c>
    </row>
    <row r="3" spans="1:15">
      <c r="A3" s="3" t="s">
        <v>477</v>
      </c>
    </row>
    <row r="4" spans="1:15">
      <c r="A4" s="4" t="s">
        <v>478</v>
      </c>
      <c r="M4" s="7" t="n">
        <v>63800000</v>
      </c>
    </row>
    <row r="5" spans="1:15">
      <c r="A5" s="4" t="s">
        <v>479</v>
      </c>
      <c r="F5" s="5" t="n">
        <v>50000</v>
      </c>
    </row>
    <row r="6" spans="1:15">
      <c r="A6" s="4" t="s">
        <v>480</v>
      </c>
    </row>
    <row r="7" spans="1:15">
      <c r="A7" s="3" t="s">
        <v>477</v>
      </c>
    </row>
    <row r="8" spans="1:15">
      <c r="A8" s="4" t="s">
        <v>481</v>
      </c>
      <c r="E8" s="7" t="n">
        <v>303200000</v>
      </c>
    </row>
    <row r="9" spans="1:15">
      <c r="A9" s="4" t="s">
        <v>478</v>
      </c>
      <c r="L9" s="7" t="n">
        <v>303300000</v>
      </c>
    </row>
    <row r="10" spans="1:15">
      <c r="A10" s="4" t="s">
        <v>482</v>
      </c>
      <c r="D10" s="7" t="n">
        <v>150000000</v>
      </c>
    </row>
    <row r="11" spans="1:15">
      <c r="A11" s="4" t="s">
        <v>483</v>
      </c>
      <c r="D11" s="4" t="s">
        <v>484</v>
      </c>
    </row>
    <row r="12" spans="1:15">
      <c r="A12" s="4" t="s">
        <v>485</v>
      </c>
      <c r="D12" s="5" t="n">
        <v>200000</v>
      </c>
    </row>
    <row r="13" spans="1:15">
      <c r="A13" s="4" t="s">
        <v>486</v>
      </c>
      <c r="D13" s="4" t="s">
        <v>487</v>
      </c>
    </row>
    <row r="14" spans="1:15">
      <c r="A14" s="4" t="s">
        <v>488</v>
      </c>
      <c r="D14" s="7" t="n">
        <v>26800000</v>
      </c>
    </row>
    <row r="15" spans="1:15">
      <c r="A15" s="4" t="s">
        <v>489</v>
      </c>
      <c r="D15" s="11" t="n">
        <v>0.37</v>
      </c>
    </row>
    <row r="16" spans="1:15">
      <c r="A16" s="4" t="s">
        <v>490</v>
      </c>
    </row>
    <row r="17" spans="1:15">
      <c r="A17" s="3" t="s">
        <v>477</v>
      </c>
    </row>
    <row r="18" spans="1:15">
      <c r="A18" s="4" t="s">
        <v>478</v>
      </c>
      <c r="G18" s="7" t="n">
        <v>35100000</v>
      </c>
    </row>
    <row r="19" spans="1:15">
      <c r="A19" s="4" t="s">
        <v>491</v>
      </c>
    </row>
    <row r="20" spans="1:15">
      <c r="A20" s="3" t="s">
        <v>477</v>
      </c>
    </row>
    <row r="21" spans="1:15">
      <c r="A21" s="4" t="s">
        <v>481</v>
      </c>
      <c r="N21" s="7" t="n">
        <v>38600000</v>
      </c>
    </row>
    <row r="22" spans="1:15">
      <c r="A22" s="4" t="s">
        <v>478</v>
      </c>
      <c r="J22" s="7" t="n">
        <v>16900000</v>
      </c>
    </row>
    <row r="23" spans="1:15">
      <c r="A23" s="4" t="s">
        <v>492</v>
      </c>
    </row>
    <row r="24" spans="1:15">
      <c r="A24" s="3" t="s">
        <v>477</v>
      </c>
    </row>
    <row r="25" spans="1:15">
      <c r="A25" s="4" t="s">
        <v>478</v>
      </c>
      <c r="K25" s="7" t="n">
        <v>32600000</v>
      </c>
    </row>
    <row r="26" spans="1:15">
      <c r="A26" s="4" t="s">
        <v>483</v>
      </c>
      <c r="H26" s="4" t="s">
        <v>493</v>
      </c>
    </row>
    <row r="27" spans="1:15">
      <c r="A27" s="4" t="s">
        <v>494</v>
      </c>
    </row>
    <row r="28" spans="1:15">
      <c r="A28" s="3" t="s">
        <v>477</v>
      </c>
    </row>
    <row r="29" spans="1:15">
      <c r="A29" s="4" t="s">
        <v>481</v>
      </c>
      <c r="I29" s="7" t="n">
        <v>200725869</v>
      </c>
    </row>
    <row r="30" spans="1:15">
      <c r="A30" s="4" t="s">
        <v>495</v>
      </c>
    </row>
    <row r="31" spans="1:15">
      <c r="A31" s="3" t="s">
        <v>477</v>
      </c>
    </row>
    <row r="32" spans="1:15">
      <c r="A32" s="4" t="s">
        <v>496</v>
      </c>
      <c r="C32" s="7" t="n">
        <v>57000000</v>
      </c>
    </row>
    <row r="33" spans="1:15">
      <c r="A33" s="4" t="s">
        <v>497</v>
      </c>
      <c r="C33" s="4" t="s">
        <v>498</v>
      </c>
    </row>
    <row r="34" spans="1:15">
      <c r="A34" s="4" t="s">
        <v>499</v>
      </c>
    </row>
    <row r="35" spans="1:15">
      <c r="A35" s="3" t="s">
        <v>477</v>
      </c>
    </row>
    <row r="36" spans="1:15">
      <c r="A36" s="4" t="s">
        <v>482</v>
      </c>
      <c r="B36" s="7" t="n">
        <v>17350000</v>
      </c>
    </row>
    <row r="37" spans="1:15">
      <c r="A37" s="4" t="s">
        <v>500</v>
      </c>
    </row>
    <row r="38" spans="1:15">
      <c r="A38" s="3" t="s">
        <v>477</v>
      </c>
    </row>
    <row r="39" spans="1:15">
      <c r="A39" s="4" t="s">
        <v>501</v>
      </c>
      <c r="O39" s="7" t="n">
        <v>4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502</v>
      </c>
      <c r="B1" s="2" t="s">
        <v>249</v>
      </c>
      <c r="C1" s="2" t="s">
        <v>503</v>
      </c>
    </row>
    <row r="2" spans="1:3">
      <c r="A2" s="3" t="s">
        <v>504</v>
      </c>
    </row>
    <row r="3" spans="1:3">
      <c r="A3" s="4" t="s">
        <v>284</v>
      </c>
      <c r="B3" s="7" t="n">
        <v>2400</v>
      </c>
    </row>
    <row r="4" spans="1:3">
      <c r="A4" s="4" t="s">
        <v>505</v>
      </c>
      <c r="B4" s="7" t="n">
        <v>580</v>
      </c>
    </row>
    <row r="5" spans="1:3">
      <c r="A5" s="4" t="s">
        <v>506</v>
      </c>
    </row>
    <row r="6" spans="1:3">
      <c r="A6" s="3" t="s">
        <v>504</v>
      </c>
    </row>
    <row r="7" spans="1:3">
      <c r="A7" s="4" t="s">
        <v>507</v>
      </c>
      <c r="B7" s="4" t="s">
        <v>508</v>
      </c>
    </row>
    <row r="8" spans="1:3">
      <c r="A8" s="4" t="s">
        <v>509</v>
      </c>
      <c r="B8" s="5" t="n">
        <v>194991656</v>
      </c>
    </row>
    <row r="9" spans="1:3">
      <c r="A9" s="4" t="s">
        <v>510</v>
      </c>
    </row>
    <row r="10" spans="1:3">
      <c r="A10" s="3" t="s">
        <v>504</v>
      </c>
    </row>
    <row r="11" spans="1:3">
      <c r="A11" s="4" t="s">
        <v>509</v>
      </c>
      <c r="B11" s="5" t="n">
        <v>70579367</v>
      </c>
    </row>
    <row r="12" spans="1:3">
      <c r="A12" s="4" t="s">
        <v>511</v>
      </c>
    </row>
    <row r="13" spans="1:3">
      <c r="A13" s="3" t="s">
        <v>504</v>
      </c>
    </row>
    <row r="14" spans="1:3">
      <c r="A14" s="4" t="s">
        <v>509</v>
      </c>
      <c r="B14" s="5" t="n">
        <v>80022410</v>
      </c>
    </row>
    <row r="15" spans="1:3">
      <c r="A15" s="4" t="s">
        <v>512</v>
      </c>
    </row>
    <row r="16" spans="1:3">
      <c r="A16" s="3" t="s">
        <v>504</v>
      </c>
    </row>
    <row r="17" spans="1:3">
      <c r="A17" s="4" t="s">
        <v>509</v>
      </c>
      <c r="B17" s="5" t="n">
        <v>2512623</v>
      </c>
    </row>
    <row r="18" spans="1:3">
      <c r="A18" s="4" t="s">
        <v>513</v>
      </c>
    </row>
    <row r="19" spans="1:3">
      <c r="A19" s="3" t="s">
        <v>504</v>
      </c>
    </row>
    <row r="20" spans="1:3">
      <c r="A20" s="4" t="s">
        <v>509</v>
      </c>
      <c r="B20" s="5" t="n">
        <v>18844363</v>
      </c>
    </row>
    <row r="21" spans="1:3">
      <c r="A21" s="4" t="s">
        <v>514</v>
      </c>
    </row>
    <row r="22" spans="1:3">
      <c r="A22" s="3" t="s">
        <v>504</v>
      </c>
    </row>
    <row r="23" spans="1:3">
      <c r="A23" s="4" t="s">
        <v>509</v>
      </c>
      <c r="B23" s="5" t="n">
        <v>23032893</v>
      </c>
    </row>
    <row r="24" spans="1:3">
      <c r="A24" s="4" t="s">
        <v>515</v>
      </c>
    </row>
    <row r="25" spans="1:3">
      <c r="A25" s="3" t="s">
        <v>504</v>
      </c>
    </row>
    <row r="26" spans="1:3">
      <c r="A26" s="4" t="s">
        <v>516</v>
      </c>
      <c r="C26" s="7" t="n">
        <v>1460</v>
      </c>
    </row>
    <row r="27" spans="1:3">
      <c r="A27" s="4" t="s">
        <v>517</v>
      </c>
    </row>
    <row r="28" spans="1:3">
      <c r="A28" s="3" t="s">
        <v>504</v>
      </c>
    </row>
    <row r="29" spans="1:3">
      <c r="A29" s="4" t="s">
        <v>291</v>
      </c>
      <c r="B29" s="7" t="n">
        <v>700</v>
      </c>
    </row>
    <row r="30" spans="1:3">
      <c r="A30" s="4" t="s">
        <v>518</v>
      </c>
    </row>
    <row r="31" spans="1:3">
      <c r="A31" s="3" t="s">
        <v>504</v>
      </c>
    </row>
    <row r="32" spans="1:3">
      <c r="A32" s="4" t="s">
        <v>291</v>
      </c>
      <c r="B32" s="7" t="n">
        <v>500</v>
      </c>
    </row>
    <row r="33" spans="1:3">
      <c r="A33" s="4" t="s">
        <v>519</v>
      </c>
    </row>
    <row r="34" spans="1:3">
      <c r="A34" s="3" t="s">
        <v>504</v>
      </c>
    </row>
    <row r="35" spans="1:3">
      <c r="A35" s="4" t="s">
        <v>520</v>
      </c>
      <c r="B35" s="4" t="s">
        <v>484</v>
      </c>
    </row>
    <row r="36" spans="1:3">
      <c r="A36" s="4" t="s">
        <v>286</v>
      </c>
      <c r="B36" s="7" t="n">
        <v>800</v>
      </c>
    </row>
    <row r="37" spans="1:3">
      <c r="A37" s="4" t="s">
        <v>521</v>
      </c>
    </row>
    <row r="38" spans="1:3">
      <c r="A38" s="3" t="s">
        <v>504</v>
      </c>
    </row>
    <row r="39" spans="1:3">
      <c r="A39" s="4" t="s">
        <v>522</v>
      </c>
      <c r="B39" s="4" t="s">
        <v>523</v>
      </c>
    </row>
    <row r="40" spans="1:3">
      <c r="A40" s="4" t="s">
        <v>286</v>
      </c>
      <c r="B40" s="7" t="n">
        <v>400</v>
      </c>
    </row>
    <row r="41" spans="1:3">
      <c r="A41" s="4" t="s">
        <v>524</v>
      </c>
    </row>
    <row r="42" spans="1:3">
      <c r="A42" s="3" t="s">
        <v>504</v>
      </c>
    </row>
    <row r="43" spans="1:3">
      <c r="A43" s="4" t="s">
        <v>525</v>
      </c>
      <c r="B43" s="7" t="n">
        <v>1000</v>
      </c>
    </row>
    <row r="44" spans="1:3">
      <c r="A44" s="4" t="s">
        <v>476</v>
      </c>
    </row>
    <row r="45" spans="1:3">
      <c r="A45" s="3" t="s">
        <v>504</v>
      </c>
    </row>
    <row r="46" spans="1:3">
      <c r="A46" s="4" t="s">
        <v>496</v>
      </c>
      <c r="C46" s="7" t="n">
        <v>57</v>
      </c>
    </row>
    <row r="47" spans="1:3">
      <c r="A47" s="4" t="s">
        <v>497</v>
      </c>
      <c r="C47"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0</v>
      </c>
    </row>
    <row r="3" spans="1:3">
      <c r="A3" s="3" t="s">
        <v>109</v>
      </c>
    </row>
    <row r="4" spans="1:3">
      <c r="A4" s="4" t="s">
        <v>57</v>
      </c>
      <c r="B4" s="7" t="n">
        <v>-89698</v>
      </c>
      <c r="C4" s="7" t="n">
        <v>-21831</v>
      </c>
    </row>
    <row r="5" spans="1:3">
      <c r="A5" s="3" t="s">
        <v>110</v>
      </c>
    </row>
    <row r="6" spans="1:3">
      <c r="A6" s="4" t="s">
        <v>42</v>
      </c>
      <c r="B6" s="5" t="n">
        <v>31753</v>
      </c>
      <c r="C6" s="5" t="n">
        <v>30848</v>
      </c>
    </row>
    <row r="7" spans="1:3">
      <c r="A7" s="4" t="s">
        <v>111</v>
      </c>
      <c r="B7" s="5" t="n">
        <v>13218</v>
      </c>
      <c r="C7" s="5" t="n">
        <v>0</v>
      </c>
    </row>
    <row r="8" spans="1:3">
      <c r="A8" s="4" t="s">
        <v>49</v>
      </c>
      <c r="B8" s="5" t="n">
        <v>-2638</v>
      </c>
      <c r="C8" s="5" t="n">
        <v>-2638</v>
      </c>
    </row>
    <row r="9" spans="1:3">
      <c r="A9" s="4" t="s">
        <v>112</v>
      </c>
      <c r="B9" s="5" t="n">
        <v>851</v>
      </c>
      <c r="C9" s="5" t="n">
        <v>1797</v>
      </c>
    </row>
    <row r="10" spans="1:3">
      <c r="A10" s="4" t="s">
        <v>113</v>
      </c>
      <c r="B10" s="5" t="n">
        <v>43576</v>
      </c>
      <c r="C10" s="5" t="n">
        <v>0</v>
      </c>
    </row>
    <row r="11" spans="1:3">
      <c r="A11" s="4" t="s">
        <v>80</v>
      </c>
      <c r="B11" s="5" t="n">
        <v>173</v>
      </c>
      <c r="C11" s="5" t="n">
        <v>4063</v>
      </c>
    </row>
    <row r="12" spans="1:3">
      <c r="A12" s="3" t="s">
        <v>114</v>
      </c>
    </row>
    <row r="13" spans="1:3">
      <c r="A13" s="4" t="s">
        <v>68</v>
      </c>
      <c r="B13" s="5" t="n">
        <v>-76</v>
      </c>
      <c r="C13" s="5" t="n">
        <v>-1135</v>
      </c>
    </row>
    <row r="14" spans="1:3">
      <c r="A14" s="4" t="s">
        <v>115</v>
      </c>
      <c r="B14" s="5" t="n">
        <v>14680</v>
      </c>
      <c r="C14" s="5" t="n">
        <v>10940</v>
      </c>
    </row>
    <row r="15" spans="1:3">
      <c r="A15" s="4" t="s">
        <v>75</v>
      </c>
      <c r="B15" s="5" t="n">
        <v>203</v>
      </c>
      <c r="C15" s="5" t="n">
        <v>-15121</v>
      </c>
    </row>
    <row r="16" spans="1:3">
      <c r="A16" s="4" t="s">
        <v>83</v>
      </c>
      <c r="B16" s="5" t="n">
        <v>22968</v>
      </c>
      <c r="C16" s="5" t="n">
        <v>-50867</v>
      </c>
    </row>
    <row r="17" spans="1:3">
      <c r="A17" s="4" t="s">
        <v>84</v>
      </c>
      <c r="B17" s="5" t="n">
        <v>38691</v>
      </c>
      <c r="C17" s="5" t="n">
        <v>-9970</v>
      </c>
    </row>
    <row r="18" spans="1:3">
      <c r="A18" s="4" t="s">
        <v>85</v>
      </c>
      <c r="B18" s="5" t="n">
        <v>18512</v>
      </c>
      <c r="C18" s="5" t="n">
        <v>-859</v>
      </c>
    </row>
    <row r="19" spans="1:3">
      <c r="A19" s="4" t="s">
        <v>116</v>
      </c>
      <c r="B19" s="5" t="n">
        <v>85339</v>
      </c>
      <c r="C19" s="5" t="n">
        <v>42253</v>
      </c>
    </row>
    <row r="20" spans="1:3">
      <c r="A20" s="4" t="s">
        <v>89</v>
      </c>
      <c r="B20" s="5" t="n">
        <v>-8292</v>
      </c>
      <c r="C20" s="5" t="n">
        <v>9020</v>
      </c>
    </row>
    <row r="21" spans="1:3">
      <c r="A21" s="4" t="s">
        <v>117</v>
      </c>
      <c r="B21" s="5" t="n">
        <v>2099</v>
      </c>
      <c r="C21" s="5" t="n">
        <v>-190</v>
      </c>
    </row>
    <row r="22" spans="1:3">
      <c r="A22" s="4" t="s">
        <v>118</v>
      </c>
      <c r="B22" s="5" t="n">
        <v>171359</v>
      </c>
      <c r="C22" s="5" t="n">
        <v>-3690</v>
      </c>
    </row>
    <row r="23" spans="1:3">
      <c r="A23" s="3" t="s">
        <v>119</v>
      </c>
    </row>
    <row r="24" spans="1:3">
      <c r="A24" s="4" t="s">
        <v>120</v>
      </c>
      <c r="B24" s="5" t="n">
        <v>-89360</v>
      </c>
      <c r="C24" s="5" t="n">
        <v>-76672</v>
      </c>
    </row>
    <row r="25" spans="1:3">
      <c r="A25" s="4" t="s">
        <v>121</v>
      </c>
      <c r="B25" s="5" t="n">
        <v>-919</v>
      </c>
      <c r="C25" s="5" t="n">
        <v>-11092</v>
      </c>
    </row>
    <row r="26" spans="1:3">
      <c r="A26" s="4" t="s">
        <v>74</v>
      </c>
      <c r="B26" s="5" t="n">
        <v>-2302</v>
      </c>
      <c r="C26" s="5" t="n">
        <v>-8</v>
      </c>
    </row>
    <row r="27" spans="1:3">
      <c r="A27" s="4" t="s">
        <v>122</v>
      </c>
      <c r="B27" s="5" t="n">
        <v>-234</v>
      </c>
      <c r="C27" s="5" t="n">
        <v>132</v>
      </c>
    </row>
    <row r="28" spans="1:3">
      <c r="A28" s="4" t="s">
        <v>123</v>
      </c>
      <c r="B28" s="5" t="n">
        <v>-92815</v>
      </c>
      <c r="C28" s="5" t="n">
        <v>-87640</v>
      </c>
    </row>
    <row r="29" spans="1:3">
      <c r="A29" s="3" t="s">
        <v>124</v>
      </c>
    </row>
    <row r="30" spans="1:3">
      <c r="A30" s="4" t="s">
        <v>125</v>
      </c>
      <c r="B30" s="5" t="n">
        <v>0</v>
      </c>
      <c r="C30" s="5" t="n">
        <v>369000</v>
      </c>
    </row>
    <row r="31" spans="1:3">
      <c r="A31" s="4" t="s">
        <v>126</v>
      </c>
      <c r="B31" s="5" t="n">
        <v>-44</v>
      </c>
      <c r="C31" s="5" t="n">
        <v>-307</v>
      </c>
    </row>
    <row r="32" spans="1:3">
      <c r="A32" s="4" t="s">
        <v>127</v>
      </c>
      <c r="B32" s="5" t="n">
        <v>-44</v>
      </c>
      <c r="C32" s="5" t="n">
        <v>368693</v>
      </c>
    </row>
    <row r="33" spans="1:3">
      <c r="A33" s="4" t="s">
        <v>128</v>
      </c>
      <c r="B33" s="5" t="n">
        <v>78500</v>
      </c>
      <c r="C33" s="5" t="n">
        <v>277363</v>
      </c>
    </row>
    <row r="34" spans="1:3">
      <c r="A34" s="4" t="s">
        <v>129</v>
      </c>
      <c r="B34" s="5" t="n">
        <v>401478</v>
      </c>
      <c r="C34" s="5" t="n">
        <v>4143</v>
      </c>
    </row>
    <row r="35" spans="1:3">
      <c r="A35" s="4" t="s">
        <v>129</v>
      </c>
      <c r="B35" s="7" t="n">
        <v>479978</v>
      </c>
      <c r="C35" s="7" t="n">
        <v>281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27:59Z</dcterms:created>
  <dcterms:modified xmlns:dcterms="http://purl.org/dc/terms/" xmlns:xsi="http://www.w3.org/2001/XMLSchema-instance" xsi:type="dcterms:W3CDTF">2017-05-03T15:27:59Z</dcterms:modified>
</cp:coreProperties>
</file>